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s Payable" sheetId="13" state="visible" r:id="rId13"/>
    <sheet xmlns:r="http://schemas.openxmlformats.org/officeDocument/2006/relationships" name="Equipment Notes Payabl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Tax"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Intellectual Property (Tables)" sheetId="24" state="visible" r:id="rId24"/>
    <sheet xmlns:r="http://schemas.openxmlformats.org/officeDocument/2006/relationships" name="Notes Payable (Tables)" sheetId="25" state="visible" r:id="rId25"/>
    <sheet xmlns:r="http://schemas.openxmlformats.org/officeDocument/2006/relationships" name="Equipment Notes Payable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Warrants (Tables)" sheetId="29" state="visible" r:id="rId29"/>
    <sheet xmlns:r="http://schemas.openxmlformats.org/officeDocument/2006/relationships" name="Tax (Tables)" sheetId="30" state="visible" r:id="rId30"/>
    <sheet xmlns:r="http://schemas.openxmlformats.org/officeDocument/2006/relationships" name="Organization (Details Narrativ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Details Narrativ" sheetId="35" state="visible" r:id="rId35"/>
    <sheet xmlns:r="http://schemas.openxmlformats.org/officeDocument/2006/relationships" name="Inventory (Details Narrative)" sheetId="36" state="visible" r:id="rId36"/>
    <sheet xmlns:r="http://schemas.openxmlformats.org/officeDocument/2006/relationships" name="Property And Equipment, Net (De" sheetId="37" state="visible" r:id="rId37"/>
    <sheet xmlns:r="http://schemas.openxmlformats.org/officeDocument/2006/relationships" name="Property And Equipment, Net (38" sheetId="38" state="visible" r:id="rId38"/>
    <sheet xmlns:r="http://schemas.openxmlformats.org/officeDocument/2006/relationships" name="Intellectual Property (Details)" sheetId="39" state="visible" r:id="rId39"/>
    <sheet xmlns:r="http://schemas.openxmlformats.org/officeDocument/2006/relationships" name="Intellectual Property (Details "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Narrativ" sheetId="43" state="visible" r:id="rId43"/>
    <sheet xmlns:r="http://schemas.openxmlformats.org/officeDocument/2006/relationships" name="Equipment Notes Payable (Detail" sheetId="44" state="visible" r:id="rId44"/>
    <sheet xmlns:r="http://schemas.openxmlformats.org/officeDocument/2006/relationships" name="Equipment Notes Payable (Deta45" sheetId="45" state="visible" r:id="rId45"/>
    <sheet xmlns:r="http://schemas.openxmlformats.org/officeDocument/2006/relationships" name="Equipment Notes Payable (Deta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Equity (Details Narrative)" sheetId="49" state="visible" r:id="rId49"/>
    <sheet xmlns:r="http://schemas.openxmlformats.org/officeDocument/2006/relationships" name="Stock Based Compensation (Detai" sheetId="50" state="visible" r:id="rId50"/>
    <sheet xmlns:r="http://schemas.openxmlformats.org/officeDocument/2006/relationships" name="Stock Based Compensation (Det51" sheetId="51" state="visible" r:id="rId51"/>
    <sheet xmlns:r="http://schemas.openxmlformats.org/officeDocument/2006/relationships" name="Warrants (Details)" sheetId="52" state="visible" r:id="rId52"/>
    <sheet xmlns:r="http://schemas.openxmlformats.org/officeDocument/2006/relationships" name="Warrants (Details Narrative)" sheetId="53" state="visible" r:id="rId53"/>
    <sheet xmlns:r="http://schemas.openxmlformats.org/officeDocument/2006/relationships" name="Tax (Details)" sheetId="54" state="visible" r:id="rId54"/>
    <sheet xmlns:r="http://schemas.openxmlformats.org/officeDocument/2006/relationships" name="Tax (Details 1)" sheetId="55" state="visible" r:id="rId55"/>
    <sheet xmlns:r="http://schemas.openxmlformats.org/officeDocument/2006/relationships" name="Tax (Details 2)" sheetId="56" state="visible" r:id="rId56"/>
    <sheet xmlns:r="http://schemas.openxmlformats.org/officeDocument/2006/relationships" name="Tax (Details Narrativ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737">
  <si>
    <t>Document and Entity Information - USD ($)</t>
  </si>
  <si>
    <t>12 Months Ended</t>
  </si>
  <si>
    <t>Dec. 31, 2017</t>
  </si>
  <si>
    <t>Apr. 17, 2018</t>
  </si>
  <si>
    <t>Jun. 30, 2017</t>
  </si>
  <si>
    <t>Document And Entity Information</t>
  </si>
  <si>
    <t>Entity Registrant Name</t>
  </si>
  <si>
    <t>Midwest Energy Emissions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Inventory</t>
  </si>
  <si>
    <t>Prepaid expenses and other assets</t>
  </si>
  <si>
    <t>Total current assets</t>
  </si>
  <si>
    <t>Property and equipment, net</t>
  </si>
  <si>
    <t>Deferred tax asset</t>
  </si>
  <si>
    <t xml:space="preserve"> </t>
  </si>
  <si>
    <t>Intellectual property, net</t>
  </si>
  <si>
    <t>Customer acquisition costs, net</t>
  </si>
  <si>
    <t>Total assets</t>
  </si>
  <si>
    <t>Current liabilities</t>
  </si>
  <si>
    <t>Accounts payable and accrued expenses</t>
  </si>
  <si>
    <t>Current portion of notes payable</t>
  </si>
  <si>
    <t>Current portion of convertible notes payable, net</t>
  </si>
  <si>
    <t>Current portion of equipment notes payable</t>
  </si>
  <si>
    <t>Customer credits</t>
  </si>
  <si>
    <t>Accrued interest</t>
  </si>
  <si>
    <t>Deferred revenue</t>
  </si>
  <si>
    <t>Total current liabilities</t>
  </si>
  <si>
    <t>Notes payable, net of discount and issuance costs</t>
  </si>
  <si>
    <t>Convertible notes payable, net of discount and issuance costs</t>
  </si>
  <si>
    <t>Equipment notes payable</t>
  </si>
  <si>
    <t>Total liabilities</t>
  </si>
  <si>
    <t>Stockholders' deficit</t>
  </si>
  <si>
    <t>Preferred stock, $.001 par value: 2,000,000 shares authorized</t>
  </si>
  <si>
    <t>Common stock; $.001 par value; 150,000,000 shares authorized; 76,246,113 shares issued and outstanding as of December 31, 2017 73,509,663 shares issued and outstanding as of December 31, 2016</t>
  </si>
  <si>
    <t>Additional paid-in capital</t>
  </si>
  <si>
    <t>Accumulated deficit</t>
  </si>
  <si>
    <t>Total stockholders' deficit</t>
  </si>
  <si>
    <t>Total liabilities and stockholders' deficit</t>
  </si>
  <si>
    <t>(Restated)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Revenues</t>
  </si>
  <si>
    <t>Product sales</t>
  </si>
  <si>
    <t>Equipment sales</t>
  </si>
  <si>
    <t>Demonstrations and consulting services</t>
  </si>
  <si>
    <t>Total revenues</t>
  </si>
  <si>
    <t>Costs and expenses:</t>
  </si>
  <si>
    <t>Cost of sales</t>
  </si>
  <si>
    <t>Selling, general and administrative expenses</t>
  </si>
  <si>
    <t>Total costs and expenses</t>
  </si>
  <si>
    <t>Operating profit</t>
  </si>
  <si>
    <t>Other income (expense)</t>
  </si>
  <si>
    <t>Interest expense</t>
  </si>
  <si>
    <t>Letter of credit fees</t>
  </si>
  <si>
    <t>Loss on debt restructuring</t>
  </si>
  <si>
    <t>Total other expense</t>
  </si>
  <si>
    <t>Net loss before taxes</t>
  </si>
  <si>
    <t>Income tax (expense) benefit</t>
  </si>
  <si>
    <t>Net loss</t>
  </si>
  <si>
    <t>Continuing operations</t>
  </si>
  <si>
    <t>Net loss per common share - basic and diluted:</t>
  </si>
  <si>
    <t>Weighted average common shares outstanding</t>
  </si>
  <si>
    <t>CONSOLIDATED STATEMENTS OF STOCKHOLDERS' DEFICIT - USD ($)</t>
  </si>
  <si>
    <t>Common Stock</t>
  </si>
  <si>
    <t>Additional Paid in Capital</t>
  </si>
  <si>
    <t>Accumulated (Deficit)</t>
  </si>
  <si>
    <t>Total</t>
  </si>
  <si>
    <t>Beginning Balance, Shares at Dec. 31, 2015</t>
  </si>
  <si>
    <t>Beginning Balance, Amount at Dec. 31, 2015</t>
  </si>
  <si>
    <t>Stock issued for interest on notes payable, Shares</t>
  </si>
  <si>
    <t>Stock issued for interest on notes payable, Amount</t>
  </si>
  <si>
    <t>Stock issued upon debt conversion, Shares</t>
  </si>
  <si>
    <t>Stock issued upon debt conversion, Amount</t>
  </si>
  <si>
    <t>Stock issued upon warrant exercise, Shares</t>
  </si>
  <si>
    <t>Stock issued upon warrant exercise, Amount</t>
  </si>
  <si>
    <t>Stock issued upon cashless warrant exercise, Shares</t>
  </si>
  <si>
    <t>Stock issued upon cashless warrant exercise, Amount</t>
  </si>
  <si>
    <t>Sale of stock, net of issuance costs, Shares</t>
  </si>
  <si>
    <t>Sale of stock, net of issuance costs, Amount</t>
  </si>
  <si>
    <t>Stock issued upon cashless option exercise, Shares</t>
  </si>
  <si>
    <t>Stock issued upon cashless option exercise, Amount</t>
  </si>
  <si>
    <t>Issuance of warrants</t>
  </si>
  <si>
    <t>Issuance of stock options</t>
  </si>
  <si>
    <t>Ending Balance, Shares at Dec. 31, 2016</t>
  </si>
  <si>
    <t>Ending Balance, Amount at Dec. 31, 2016</t>
  </si>
  <si>
    <t>Re-issuance of warrants</t>
  </si>
  <si>
    <t>Stock issued per settlement agreement, Shares</t>
  </si>
  <si>
    <t>Stock issued per settlement agreement, Amount</t>
  </si>
  <si>
    <t>Stock issued for the acquisition of patents rights, Shares</t>
  </si>
  <si>
    <t>Stock issued for the acquisition of patents rights, Amount</t>
  </si>
  <si>
    <t>Stock issued to non-employees, Shares</t>
  </si>
  <si>
    <t>Stock issued to non-employees, Amount</t>
  </si>
  <si>
    <t>Ending Balance, Shares at Dec. 31, 2017</t>
  </si>
  <si>
    <t>Ending Balance, Amount at Dec. 31, 2017</t>
  </si>
  <si>
    <t>CONSOLIDATED STATEMENTS OF CASH FLOWS - USD ($)</t>
  </si>
  <si>
    <t>Cash flows from operating activities</t>
  </si>
  <si>
    <t>Adjustments to reconcile net loss to net cash (used in) provided by operating activities:</t>
  </si>
  <si>
    <t>Stock based compensation</t>
  </si>
  <si>
    <t>Amortization of license fees</t>
  </si>
  <si>
    <t>Amortization of patent rights</t>
  </si>
  <si>
    <t>Amortization of discount of notes payable</t>
  </si>
  <si>
    <t>Amortization of debt issuance costs</t>
  </si>
  <si>
    <t>Amortization of customer acquisition costs</t>
  </si>
  <si>
    <t>Depreciation expense</t>
  </si>
  <si>
    <t>Deferred tax benefit</t>
  </si>
  <si>
    <t>Noncash financing expenses</t>
  </si>
  <si>
    <t>Noncash settlement charge expenses</t>
  </si>
  <si>
    <t>PIK interest</t>
  </si>
  <si>
    <t>Change in assets and liabilities</t>
  </si>
  <si>
    <t>Decrease in accounts receivable</t>
  </si>
  <si>
    <t>(Increase) decrease in inventory</t>
  </si>
  <si>
    <t>(Increase) in prepaid expenses and other assets</t>
  </si>
  <si>
    <t>Increase (decrease) in accounts payable and accrued liabilities</t>
  </si>
  <si>
    <t>Increase in Deferred Revenue</t>
  </si>
  <si>
    <t>(Decrease) in customer credits</t>
  </si>
  <si>
    <t>Net cash (used in) provided by operating activities</t>
  </si>
  <si>
    <t>Cash flows used in investing activities</t>
  </si>
  <si>
    <t>Purchase of property and equipment</t>
  </si>
  <si>
    <t>Purchase of intellectual property</t>
  </si>
  <si>
    <t>Net cash (used in) investing activities</t>
  </si>
  <si>
    <t>Cash flows from financing activities</t>
  </si>
  <si>
    <t>Payment of debt issuance costs</t>
  </si>
  <si>
    <t>Payment of equity issuance costs</t>
  </si>
  <si>
    <t>Payment of equipment notes payable</t>
  </si>
  <si>
    <t>Payments on convertible promissory note</t>
  </si>
  <si>
    <t>Payments on secured promissory note</t>
  </si>
  <si>
    <t>Proceeds from the issuance of common stock</t>
  </si>
  <si>
    <t>Proceeds from the issuance of common stock upon warrant exercise</t>
  </si>
  <si>
    <t>Net cash (used in) provided by financing activities</t>
  </si>
  <si>
    <t>Net (decrease) increase cash and cash equivalents</t>
  </si>
  <si>
    <t>Cash and cash equivalents - beginning of year</t>
  </si>
  <si>
    <t>Cash and cash equivalents - end of year</t>
  </si>
  <si>
    <t>SUPPLEMENTAL CASH FLOW INFORMATION:</t>
  </si>
  <si>
    <t>Cash paid during the year for: Interest</t>
  </si>
  <si>
    <t>Cash paid during the year for: Taxes</t>
  </si>
  <si>
    <t>SUPPLEMENTAL DISCLOSURE OF NON-CASH TRANSACTIONS</t>
  </si>
  <si>
    <t>Equipment purchases included in note payable</t>
  </si>
  <si>
    <t>Stock issued for interest on notes payable</t>
  </si>
  <si>
    <t>Conversion of accounts receivable to customer acquisition costs</t>
  </si>
  <si>
    <t>Conversion of debt and accrued interest to equity</t>
  </si>
  <si>
    <t>Conversion of accrued interest to debt</t>
  </si>
  <si>
    <t>Organization</t>
  </si>
  <si>
    <t>Notes to Financial Statements</t>
  </si>
  <si>
    <t>Note 1- Organization</t>
  </si>
  <si>
    <t>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si>
  <si>
    <t>Summary of Significant Accounting Policies</t>
  </si>
  <si>
    <t>Note 2 - Summary Of Significant Accounting Policies</t>
  </si>
  <si>
    <t xml:space="preserve">Basis
of Presentation The
accompanying consolidated financial statements have been prepared in accordance with the Generally Accepted Accounting Principles
in the United States of America (GAAP).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December 31, 2017 and 2016, the allowance for doubtful
accounts was zero. Inventory Inventories
are stated at the lower of cost (first-in, first-out basis) or market (net realizable valu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2 to 5 years. Expenditures
for repairs and maintenance which do not materially extend the useful lives of property and equipment are charged to operations.
Management reviews the carrying value of its property and equipment for impairment on an annual basis. Recoverability
of Long-Lived and Intangible Assets 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years ended December 31,
2017 and 2016, respectively. Stock-Based
Compensation The
Company accounts for stock-based compensation awards in accordance with the provisions of ASC 718, CompensationStock
Compensation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December 31, 2017 and December
31, 2016 and is considered to be Level 1. Financial
instruments include cash and cash equivalents, accounts receivable, accounts payable, accrued expenses, deferred revenue, customer
credits and short-term debt. The carrying amounts of these financial instruments approximated fair value at December 31, 2017
and 2016 due to their short-term maturities. The fair value of the convertible promissory notes payable at December 31, 2017 and
2016 approximated the carrying amount as the notes were issued during the years ended December 31, 2017 and 2016 at interest rates
prevailing in the market and interest rates have not significantly changed as of December 31, 2017. The fair value of the convertible
promissory notes payable was determined on a Level 2 measurement. Foreign
Currency Transactions 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Revenue
Recognition The
Company records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recorded customer acquisition costs totaling $1,287,500 during the year ended December 31, 2014. The Company entered into
agreements with three new customers during this period. The capitalized balance of customer acquisition costs was $172,333 and
$642,203 on December 31, 2017 and December 31, 2016, respectively. Amortization expense for the years ended December 31, 2017
and 2016 was $469,870 and $443,450, respectively. The
Company generated revenues of $27,499,080 and $32,345,540 for the years ended December 31, 2017 and 2016, respectively. The Company
generated revenue for the years ended December 31, 2017 and 2016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In
accordance with the terms of an agreement with one customer, the Company has agreed to credit $517,060 of payments received in
2017 towards future deliveries. This amount is included as deferred revenue at December 31, 2017 and is expected to be recognized
as revenue during the quarter ended March 31, 2018 when product is delivered to the customer .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December 31, 2017 or 2016.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4 or state tax examinations for years prior
to 2013. Basic
and Diluted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December 31, 2017 or 2016, because the Company incurred net losses and basic
and diluted losses per common share are the same. Concentration
of Credit Risk Financial
instruments that subject the Company to credit risk consist of cash and equivalents on deposit with financial institutions and
accounts receivable. The Companys cash as of December 31, 2017 is on deposit in a non-interest-bearing transaction account
that is subject to FDIC deposit insurance limits. For each of the years ended December 31, 2017 and 2016, 100% of the Companys
revenue related to eight customers, respectively. At both December 31, 2017 and 2016, 100% of the Companys accounts receivable
related to six and five customers, respectively.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Adopted Accounting Standards In
April, 2015, the FASB issued Accounting Standards Update (ASU) No. 2015-03, Interest - Imputation of Interest (Subtopic 835-30):
Simplifying the Presentation of Debt Issuance Costs. In
November 2015, the FASB issued Accounting Standards Update (ASU) No. 2015-17, Income Taxes (Topic 740)  Balance Sheet Classification
of Deferred Taxes. ASU 2015-17 is intended to simplify the presentation of deferred income taxes.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This ASU is effective for annual periods, including interim periods within those annual periods, beginning after December 15,
2016. Earlier application is permitted for all entities as of the beginning of an interim or annual reporting period. During 2016,
we have implemented this new standar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Since the warrants were issued in conjunction with the
issuance of certain convertible notes payable. The following table provide a reconciliation of warrant liability, additional paid-in
capital and accumulated deficit on the consolidated balance sheets as of December 31, 2016:
Consolidated
Balance Sheet
Warrant Liability Additional paid
in capital Accumulated deficit
Balance,
December 31, 2016 (Prior to adoption of ASU 2017-11) $ 1,313,000 $ 49,838,468 $ (54,883,223 )
Reverese
beginning balance as of Janaury 1, 2016 (9,854,000 ) - 9,854,000
Issuance
of warrants (1,096,000 ) - 1,096,000
Change
in fair value of warrant liability (14,021,626 ) (659,685 ) 14,681,311
Stock
issued upon cashless warrant exercise 9,147,159 (9,147,159 ) -
Loss
on debt restructuting 14,511,467 - (14,511,467 )
Balance,
December 31, 2016 (After adoption of ASU 2017-11) - $ 40,031,625 $ (43,763,379 ) The
following table provide a reconciliation of interest expense, change in fair value of warrant liability, gain (loss) on debt restructuring
and net loss on the consolidated statement of operations for the year ended December 31, 2016:
Consolidated
Statement Of Operations
Interest Expense Change
in value
of warrant liability Gain
on debt restructuring Net
loss
Balance,
December 31, 2016 (Prior to adoption of ASU 2017-11) $ (4,912,855 ) $ (14,681,311 ) $ 406,791 $ (16,883,015 )
Issuance
of warrants 1,096,000 - - 1,096,000
Change
in fair value of warrant liability - 14,681,311 - 14,681,311
Loss
on debt restructuting - - (14,511,867 ) (14,511,867 )
$ (3,816,855 ) - $ (14,105,076 ) $ (15,617,571 ) The
Companys consolidated statement of cash flows for the year ended December 31, 2016 was also impacted by the adoption of
ASU 2017-11, including increases in the (i) net loss by $1,265,000 and (ii) loss on debt restructuring by $14,512,000; and the
reduction of (i) noncash financing expenses by $1,096,000 and (ii) loss on the change in value of warrant liability by $14,681,000. Recently
Issued Accounting Standards 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will adopt this standard on January 1, 2018,
and have determined that the standard will not have a material impact on the companys financial statements. In
June, 2015, the FASB issued Accounting Standards Update (ASU) No. 2015-11, Inventory (Subtopic 330): Simplifying the measurement
of Inventory. In
February, 2016, the FASB issued Accounting Standards Update (ASU) No. 2016-11, Leases (Topic 842). In
March, 2016, the FASB issued Accounting Standards Update (ASU) No. 2016-09, Stock Compensation (Topic 718). </t>
  </si>
  <si>
    <t>Going Concern</t>
  </si>
  <si>
    <t>Note 3 - Going Concern</t>
  </si>
  <si>
    <t>The
accompanying consolidated financial statements as of December 31, 2017 have been prepared assuming the Company will continue as
a going concern. The Company has experienced a net loss, and has an accumulated deficit of $46,667,000. The Company has convertible
notes maturing during 2018 of $1,550,000, and current principal payments due in 2018 on outstanding promissory notes of $2,500,000.
These principal payments raise doubt about the Companys ability to continue as a going concern. Although we anticipate
continued significant revenues for products to be used in MATS compliance activities, no assurances can be given that the Company
can obtain sufficient working capital through these activities and additional financing activities to meet its debt obligations.
Therefore, success in our debt refinancing efforts or negotiations with our note holders is critical. We are currently negotiating
with outside sources of additional debt financing in order to fund our obligations however no assurances can be given that the
Company can maintain sufficient working capital through these efforts or that the continued implementation of its business plan
will generate sufficient revenues in the future to sustain ongoing operations.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 4 - Inventory</t>
  </si>
  <si>
    <t>The
Company held product supply inventory valued at $533,432 and $414,384 and other inventory valued at $126,147 and $194,688 as of
December 31, 2017 and December 31, 2016, respectively.</t>
  </si>
  <si>
    <t>Property And Equipment, Net</t>
  </si>
  <si>
    <t>Note 5 - Property and Equipment, Net</t>
  </si>
  <si>
    <t>Property
and equipment at December 31, 2017 and 2016 are as follows:
December
31 December
31
2017 2016
Equipment
&amp; Installation $ 1,965,659 $ 1,823,594
Trucking
equipment 1,010,961 926,614
Office
equipment 27,155 27,155
Computer
equipment and software 117,212 111,518
Total
equipment 3,120,987 2,888,881
Less:
accumulated depreciation (2,067,786 ) (1,420,755 )
Construction
in process 1,675,792 1,101,228
Property
and equipment, net $ 2,728,993 $ 2,569,354 The
Company uses the straight-line method of depreciation over 2 to 5 years. During the years ended December 31, 2017 and 2016, depreciation
expense charged to operations was $748,020 and $463,868, respectively.</t>
  </si>
  <si>
    <t>Intellectual Property</t>
  </si>
  <si>
    <t>Note 6 - Intellectual Property</t>
  </si>
  <si>
    <t>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Amendments No. 4 and No. 5 to this agreement were made effective
as of December 16, 2013 and August 14, 2014, respectively, expanding the number of patents covered, eliminated certain contract
provisions and compliance issues and restructured the fee payments and buyout provisions while granting EERCF equity in the Company.
This agreement now applies to 25 domestic and foreign patents and patent applications. The
Company paid EERCF $100,000 in 2009 for the license to use the patents and at the option of the Company can pay $2,500,000 and
issue 875,000 shares of common stock for the assignment of the patents or pay the greater of the license maintenance fees or royalties
on product sales for continued use of the patents. The license maintenance fees are $25,000 due monthly beginning in January 1,
2014 and continuing each month thereafter. The running royalties are $100 per one megawatt of electronic nameplate capacity and
$100 per three megawatt per hour for the application to thermal systems to which licensed products or licensed processes are sold
by the Company, associate and sublicensees. Running royalties are payable by the Company within 30 days after the end of each
calendar year to the licensor and may be credited against license maintenance fees paid. Running royalties were $0 and $722,380
due to EERCF as of December 31, 2017 and December 31, 2016, respectively. On
April 24, 2017, the Company closed on the acquisition from EERCF of all patent rights,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EERCF
and 296,002 were issued to the inventors who had been designated by EERCF. Therefore, the Company has not accrued royalty expense
as of December 31, 2017. As a result of the acquisition of the patent rights, no additional monthly license maintenance fees and
annual running royalties shall be due and owing to the EERCF following closing which fees and royalties have now been eliminated. The
Company was required to pay EERCF 35% of all sublicense income received by the Company, excluding royalties on sales by sublicensees.
Sublicense income is payable by the Company within 30 day after the end of each calendar year to the licensor. On April 24, 2017,
this requirement ended upon the Companys payment for the assignment and acquisition of the patent rights. There was no
sublicense income in 2017 or 2016. License
and patent costs capitalized as of December 31, 2017 and December 31, 2016 are as follows:
December
31 December
31
2017 2016
Patents $ 3,068,995 $ -
License - 100,000
Less:
Accumulated Amortization (134,133 ) (47,055 )
License,
Net $ 2,934,862 $ 52,945 The
Company is currently amortizing its patents over their estimated useful life of 15 years. Amortization expense for the twelve
months ended December 31, 2017 and 2016 was $136,083 and $5,880, respectively. Estimated annual amortization for each of the next
five years is approximately $201,200.</t>
  </si>
  <si>
    <t>Notes Payable</t>
  </si>
  <si>
    <t>Note 7 - Notes Payable</t>
  </si>
  <si>
    <t>The
Company has the following notes payable outstanding as of December 31:
2017 2016
Secured
convertible promissory notes which mature on July 31, 2018, bear interest at 10% per annum, and are convertible into one share
of common stock, par value $0.001 per share, with the initial conversion ratio equal to $0.50 per share. $ 1,550,000 $ 1,575,000
Secured
promissory note which matures on June 15, 2018 and bears interest at 12% per annum. 1,146,686 2,646,686
Unsecured
promissory note which matures on December 15, 2020, and bears interest at LIBOR + 500 per annum. 13,000,000 13,000,000
Total
convertible notes payable before discount 15,696,686 17,221,686
Less
discounts (1,841,867 ) (2,587,519 )
Less
debt issuance costs (160,041 ) (313,344 )
Total
notes payable 13,694,778 14,320,823
Less
current portion 4,050,000 1,500,000
Notes
payable, net of current portion $ 9,644,778 $ 12,820,823 As
of December 31, 2017, scheduled principal payments due on convertible notes payable are as follows:
Twelve
months ended December 31,
2018 $ 4,050,000
2019 3,000,000
2020 8,646,686
$ 15,696,686 From
July 30, 2013 through December 24, 2013, the Company sold convertible notes and warrants to unaffiliated accredited investors
totaling $1,902,500. The notes bear interest at 10% per annum, are secured by the companys assets, and are convertible
into one share of common stock, par value $0.001 per share, with the initial conversion ratio equal to $0.50 per share. The notes
had an initial term of three years, but have been extended until July 31, 2018. For each dollar invested, the investor received
two warrants to purchase one shares of common stock of the Issuer at an exercise price of $0.75 per share.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Interest expense for the years ended December 31, 2017 and 2016, was $155,618 and $238,315, respectively.
A discount on the notes payable of $841,342 was recorded based on the value of the warrants issued using a Black-Scholes options
pricing model. Amortized interest expense for the years ended December 31, 2017 and 2016 on this discount was $152,558 and $152,959,
respectively. As of December 31, 2017 and 2016, total principal of $1,550,000 and $1,575,000, respectively, was outstanding on
these notes. On
November 1, 2016, the Companies entered into an Amended and Restated Financing Agreement (the Restated Financing Agreement)
with AC Midwest, pursuant to which AC Midwest, which held various warrants to acquire shares of the Companys common stock
(the AC Midwest Warrants), will exercise on a cashless basis a portion of the AC Midwest Warrants for 10,000,000
shares of the Companys common stock and exchanged the AC Midwest Notes, together with all accrued and unpaid interest thereon,
and the remaining unexercised portion of the AC Midwest Warrants, for (i) a new senior secured note in the principal amount of
$9,646,686 (the New AC Midwest Secured Note), and (ii) a subordinated unsecured note in the principal amount of
$13,000,000 (the AC Midwest Subordinated Note). The completion of the transactions contemplated by the Restated
Financing Agreement were subject to various conditions including but not limited to the closing by the Company of an equity offering
raising at least $10.0 million of gross proceeds prior to December 31, 2016. On
November 29, 2016, the Companies closed on the transactions contemplated by the Restated Financing Agreement. The Company recorded
a loss of $14,105,076 on these transactions which was primarily related to the elimination of the warrant liability associated
with the unexercised AC Midwest Warrants and was offset by the accelerated amortization of the discount and debt issuance costs
associated with the AC Midwest Notes. New
AC Midwest Secured Note The
New AC Midwest Secured Note, which will mature on December 15, 2018 and is guaranteed by MES, is non-convertible and bears interest
at a rate of 12.0% per annum, payable quarterly in arrears on or before the last day of each fiscal quarter beginning December
31, 2016. Commencing on June 15, 2017 and continuing on each September 15, December 15, March 15 and June 15 thereafter, the Company
pays principal on the New AC Midwest Secured Note in equal installments of (i) $500,000 per quarter for the 2017 the calendar
year, (ii) $625,000 per quarter for the 2018 calendar year, and (iii) thereafter $750,000 per quarter, with a final payment of
all outstanding principal together with such other amounts as shall then be due and owing from the Company to AC Midwest under
the New AC Midwest Secured Note on the maturity date. The New AC Midwest Secured Note is secured by all of the assets of the Companies.
Interest expense for the years ended December 31, 2017 and 2016 was $267,847 and $35,411, respectively. As of December 31, 2017
and 2016, total principal of $1,146,686 and $2,646,686, respectively, was outstanding on this note. As of April 17, 2018, the
Company was not in compliance with certain financial covenants of the Restated Financing Agreement with AC Midwest Energy. Per
the terms of the Restated Financing Agreement, AC Midwest has the right to accelerate any outstanding balance of the New Midwest
Secured Note. AC
Midwest Subordinated Note The
AC Midwest Subordinated Note, which will mature on December 15, 2020 and is guaranteed by MES, is non-convertible and bears interest
equal to the three-month LIBOR rate plus 5.0% per annum, payable quarterly on or before the last day of each fiscal quarter beginning
December 31, 2016. The interest rate shall be subject to adjustment each quarter based on the then current LIBOR rate. Commencing
on June 15, 2017 and continuing on each September 15, December 15, March 15 and June 15 thereafter, the Company pays principal
on the AC Midwest Subordinated Note in equal installments of (i) $500,000 per quarter for the 2017 calendar year, (ii) $625,000
per quarter for the 2018 calendar year, and (iii) thereafter $750,000 per quarter, with a final payment of all outstanding principal
together with such other amounts as shall then be due and owing from the Company to AC Midwest on the maturity date. Notwithstanding
the foregoing, until the New AC Midwest Secured Note and LC Note are paid in full, AC Midwest will not be entitled to receive
any payment on account of the AC Midwest Subordinated Note (other than regularly scheduled interest payments). Interest expense
for the years ended December 31, 2017 and 2016 was $818,357 and $71,058, respectively. As of December 31, 2017 and 2016, total
principal of $13,000,000 and $13,000,000 respectively, was outstanding on this note. The Company determined that the rate of interest
on the AC Midwest Subordinated Note was a below market rate of interest and determined that a discount of $2,400,000 should be
recorded. This discount is based on an applicable market rate for unsecured debt for the Company of 15% and will be amortized
as interested expense over the life of the loan. Amortized discount recorded as interest expense for the years ended December
31, 2017 and 2016 was $593,094 and $53,622 respectively. On
January 28, 2016, the Companies entered into Amendment No. 3 to Financing Agreement and Reaffirmation of Guaranty (the Third
Amended Financing Agreement) with AC Midwest Energy LLC (the Lender), pursuant to which Lender agreed to
cause its bank to arrange for the issuance to a certain customer of the Company a standby letter of credit in the amount of $2,000,000
(the Letter of Credit) to permit the Company to enter into a contract for mercury capture program with such customer.
The Letter of Credit is to guarantee the Companys performance under its contract with such customer. Under the Third Amended
Financing Agreement, and in consideration for the issuance of the Letter of Credit for the benefit of the Company, the Company
shall pay AC Midwest a fee equal to 12.0% per annum of the amount available to be drawn under the Letter of Credit payable on
the last day of each calendar month. No amounts were received on this letter of credit as of December 31, 2017. Fee expense for
the years ended December 31, 2017 and 2016 was $219,333 and $226,000, respectively.</t>
  </si>
  <si>
    <t>Equipment Notes Payable</t>
  </si>
  <si>
    <t>Note 8 - Equipment Notes Payable</t>
  </si>
  <si>
    <t xml:space="preserve">2017 2016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32,833 $ 43,860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35,449 46,304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34,468 41,483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40,385 50,987
On
January 23, 2017, the Company entered into a retail installment purchase contract in the amount of $58,924, secured by a 2017
Dodge Ram 5500 purchased on that date. This installment loan bears interest at a fixed rate of 4.74% and the Company
shall make 60 monthly payments of $1,105 beginning February 23, 2017. 49,138 -
On
February 29, 2017, the Company entered into a retail installment purchase contract in the amount of $42,275, secured by a
2017 Dodge Ram 2500 purchased on that date. This installment loan bears interest at a fixed rate of 4.74% and the Company
shall make 60 monthly payments of $793 beginning March 29, 2017. 36,553 -
Total
equipment notes payable 228,826 182,634
Less
Current Portion 61,177 39,499
Equipment
notes payable, net of current portion $ 167,649 $ 143,135
As of
December 31, 2017, scheduled principal payments due on convertible notes payable are as follows:
For
the year ended December 31,
2018 $ 61,177
2019 63,423
2020 63,280
2021 36,147
2022 4,799
$ 228,826 </t>
  </si>
  <si>
    <t>Commitments and Contingencies</t>
  </si>
  <si>
    <t>Note 9 - Commitments and Contingencies</t>
  </si>
  <si>
    <t>Property
Leases On
June 1, 2011, the Company entered into a 36 month lease for warehouse space in Centralia, Washington, commencing August 1, 2011.
The lease ended June 30, 2017. On
January 27, 2015, the Company entered into a 13-month lease for office space in Lewis Center, Ohio, commencing February 1, 2015.
The lease provides for the option to extend the lease for up to five additional years. Rent was abated for the first month of
the lease. To date, the lease has been extended twice through February 2019. Monthly rent is $1,463 through February 2019. On
July 1, 2015, the Company entered into a five year lease for warehouse space in Corsicana, Texas. Rent is $3,750 monthly throughout
the term of the lease and is waived from July 1, 2016 through September 30, 2016. The Company is also responsible for the pro
rata share of the projected monthly expenses for the property taxes. The current pro rata share is $882. On
September 1, 2015, the Company entered into a three year lease for office space in Grand Forks, North Dakota. Rent is $3,500 monthly
for the first year and decreases to $2,500 throughout the remainder of the term of the lease. Future
minimum lease payments under these non-cancelable leases are approximately as follows:
For
the Year Ended December 31
2018 $ 82,397
2019 47,925
2020 22,500
$ 152,822 Rent
expense was approximately $130,000 and $130,000 for the years ended December 31, 2017 and 2016, respectively. Fixed
Price Contract The
Companys multi-year contracts with its commercial customers contain fixed prices for product. These contracts expire through
2019 and expose the Company to the potential risks associated with rising material costs during that same period. Revenue reported
during interim periods were recorded based on the facts and circumstances at the time and any differences noted when the final
revenue is determined is considered to be a change in estimate for the period. Legal
proceedings The
Company is involved in various claims and legal proceedings arising from the normal course of business. While the ultimate liability,
if any, from these proceedings is presently indeterminable, in the opinion of management, these matters should not have a material
adverse effect on the Companys consolidated financial statements.</t>
  </si>
  <si>
    <t>Equity</t>
  </si>
  <si>
    <t>Note 10 - Equity</t>
  </si>
  <si>
    <t>The
Company was established with two classes of stock, common stock  150,000,000 shares authorized at a par value of $0.001
and preferred stock  2,000,000 shares authorized at a par value of $0.001. Common
Stock On
January 1, 2016, the Company issued 164,500 shares of common stock to the holders of notes with a term of three years, bear interest
at 10% per annum, and are convertible into one share of common stock, par value $0.001 per share, with the initial conversion
ratio equal to $0.50 per share, as payment for accrued interest due as of December 31, 2015. On
July 1, 2016, the Company issued 164,500 shares of common stock to the holders of notes with a term of three years, bear interest
at 10% per annum, and are convertible into one share of common stock, par value $0.001 per share, with the initial conversion
ratio equal to $0.50 per share, as payment for accrued interest due as of June 30, 2015. On
August 3, 2016, the Company issued 15,181 shares of common stock upon the cashless exercise of warrants to purchase 22,458 shares
of common stock for $0.35 per share based on a market value of $1.08 per share as determined under the terms of the warrant. On
August 10, 2016, the Company issued 30,361 shares of common stock upon the cashless exercise of warrants to purchase 44,917 shares
of common stock for $0.35 per share based on a market value of $1.08 per share as determined under the terms of the warrant. From
August 22, 2016 through August 30, 2016 the Company issued 307,572 shares of common stock and 76,893 warrants to purchase shares
of common stock upon the conversion of a note principal and accrued interest totaling $153,786,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On
August 23, 2016, the Company issued 40,577 shares of common stock upon the conversion of a note with principal and accrued interest
totaling $20,289, that bears interest at 10% per annum, and was convertible into one share of common stock, par value $0.001 per
share, with a conversion ratio equal to $0.50 per share. On
September 15, 2016, the Company issued 636,064 shares of common stock upon the cashless exercise of warrants to purchase 791,744
shares of common stock for $0.35 per share based on a market value of $1.78 per share as determined under the terms of the warrant. On
September 15, 2016, the Company issued 416,836 shares of common stock upon the cashless exercise of warrants to purchase 570,750
shares of common stock for $0.48 per share based on a market value of $1.78 per share as determined under the terms of the warrant. On
September 15, 2016, the Company issued 160,674 shares of common stock upon the cashless exercise of warrants to purchase 200,000
shares of common stock for $0.35 per share based on a market value of $1.78 per share as determined under the terms of the warrant. On
September 22, 2016, the Company issued 130,207 shares of common stock upon the cashless exercise of warrants to purchase 165,810
shares of common stock for $0.35 per share based on a market value of $1.78 per share as determined under the terms of the warrant. On
September 27, 2016, the Company issued 10,305 shares of common stock upon the exercise of warrants to purchase shares of common
stock for $1.00. On
September 29, 2016, the Company issued 21,402 shares of common stock upon the exercise of warrants to purchase shares of common
stock for $0.75. On
October 21, 2016, the Company issued 11,445 shares of common stock upon the exercise of warrants to purchase shares of common
stock for $1.00. On
October 24, 2016 the Company issued 2,286,209 shares of common stock and 571,557 warrants to purchase shares of common stock upon
the conversion of a note principal and accrued interest totaling $1,143,101,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On
November 2, 2016, the Company issued 38,651 shares of common stock upon the cashless exercise of options to purchase 50,000 shares
of common stock for $0.37 per share based on a market value of $1.63 per share as determined under the terms of the option. On
November 3, 2016, the Company issued 54,783 shares of common stock upon the cashless exercise of warrants to purchase 70,000 shares
of common stock for $0.35 per share based on a market value of $1.61 per share as determined under the terms of the warrant. On
November 7, 2016, the Company issued 103,500 shares of common stock upon the conversion of a note with principal and accrued interest
totaling $51,750, that bears interest at 10% per annum, and was convertible into one share of common stock, par value $0.001 per
share, with a conversion ratio equal to $0.50 per share. On
November 14, 2016, the Company issued 39,118 shares of common stock upon the cashless exercise of options to purchase 50,000 shares
of common stock for $0.37 per share based on a market value of $1.70 per share as determined under the terms of the option. On
November 14, 2016, the Company entered into a Stock Purchase Agreement (the Purchase Agreement) with certain institutional
and accredited investors (the Investors) pursuant to which the Company has agreed to sell an aggregate of 11,214,968
shares of its common stock at a price of $1.20 per share (the Private Placement) to the Investors for gross proceeds
to the Company of $13,457,961.60. The closing of the Private Placement was subject to certain customary closing conditions and
closed on November 17, 2016. On December 23, 2016, the Company filed a resale registration statement with the Securities
and Exchange Commission (the SEC) covering all shares of common stock sold in the Private Placement, which was declared
effective by the SEC on January 10, 2017. Oppenheimer &amp; Co. Inc. (Oppenheimer) acted as the lead placement agent
in the Private Placement and Feltl and Company has acted as co-placement agent in the Private Placement in consideration for which
they received an aggregate cash fee of 8.0% of the gross proceeds. On November 29, 2016, Oppenheimer also received 100,000 shares
of the Companys common stock as part of its fee. The shares are being issued pursuant to the exemption from the registration
requirements of the Securities Act 1933, as amended (the 1933 Act), provided under Section 4(a)(2) thereof and pursuant
to Rule 506 of Regulation D only to accredited investors (as defined under Rule 501(a) of the 1933 Act) based in
part on the representations and warranties of the Investors. On
December 2, 2016, the Company issued 19,531 shares of common stock upon the cashless exercise of warrants to purchase 25,000 shares
of common stock for $0.35 per share based on a market value of $1.60 per share as determined under the terms of the warrant. On
December 5, 2016, the Company issued 27,600 shares of common stock upon the cashless exercise of warrants to purchase 36,000 shares
of common stock for $0.35 per share based on a market value of $1.50 per share as determined under the terms of the warrant. On
December 6, 2016, the Company issued 4,714 shares of common stock upon the cashless exercise of warrants to purchase 7,000 shares
of common stock for $0.48 per share based on a market value of $1.47 per share as determined under the terms of the warrant. On
December 6, 2016, the Company issued 77,707 shares of common stock upon the cashless exercise of warrants to purchase 100,000
shares of common stock for $0.35 per share based on a market value of $1.57 per share as determined under the terms of the warrant. On
December 6, 2016, the Company issued 107,762 shares of common stock upon the cashless exercise of warrants to purchase 140,000
shares of common stock for $0.35 per share based on a market value of $1.52 per share as determined under the terms of the warrant. On
December 6, 2016, the Company issued 29,726 shares of common stock upon the exercise of warrants to purchase shares of common
stock for $0.35. On
December 12, 2016, the Company issued 48,632 shares of common stock upon the exercise of warrants to purchase shares of common
stock for $0.35. On
December 19, 2016, the Company issued 53,020 shares of common stock upon the cashless exercise of warrants to purchase 68,084
shares of common stock for $0.35 per share based on a market value of $1.582 per share as determined under the terms of the warrant. On
January 13, 2017, the Company issued 36,842 shares of common stock upon the cashless exercise of warrants to purchase 50,000 shares
of common stock for $0.35 per share based on a market value of $1.33 per share as determined under the terms of the warrant. On
January 18, 2017, the Company issued 36,112 shares of common stock upon the cashless exercise of warrants to purchase 50,000 shares
of common stock for $0.35 per share based on a market value of $1.26 per share as determined under the terms of the warrant. On
February 6, 2017, the Company issued 21,191 shares of common stock upon the cashless exercise of warrants to purchase 29,179 shares
of common stock for $0.35 per share based on a market value of $1.2785 per share as determined under the terms of the warrant. On
February 7, 2017, the Company issued 35,169 shares of common stock upon the cashless exercise of warrants to purchase 50,000 shares
of common stock for $0.35 per share based on a market value of $1.18 per share as determined under the terms of the warrant. On
March 30, 2017, the Company issued 16,915 shares of common stock upon the cashless exercise of warrants to purchase 23,799 shares
of common stock for $0.35 per share based on a market value of $1.21 per share as determined under the terms of the warrant. On
March 30, 2017, the Company issued 51,236 shares of common stock upon the conversion of a note with principal and accrued interest
totaling $25,618, that bears interest at 10% per annum, and was convertible into one share of common stock, par value $0.001 per
share, with a conversion ratio equal to $0.50 per share. On
April 5, 2017, the Company issued 45,488 shares of common stock upon the cashless exercise of warrants to purchase 64,444 shares
of common stock for $0.35 per share based on a market value of $1.19 per share as determined under the terms of the warrant. On
April 12, 2017, the Company issued 43,200 shares of common stock upon the cashless exercise of warrants to purchase 60,000 shares
of common stock for $0.35 per share based on a market value of $1.25 per share as determined under the terms of the warrant. On
April 24, 2017, the Company issued 925,000 shares of common stock in connection with the closing on the acquisition of certain
patent rights from Energy &amp; Environmental Research Center Foundation (EERCF) for the purchase price of $2,500,000
paid to EERCF in cash, 628,998 shares of common stock to EERCF and 296,002 shares to inventors designated by EERCF. The shares
issued were valued at $0.56 per share, representing the value as of the closing date. On
May 2, 2017, the Company issued 345,071 shares of common stock upon the cashless exercise of warrants to purchase 500,910 shares
of common stock for $0.35 per share based on a market value of $1.125 per share as determined under the terms of the warrant. On
May 3, 2017, the Company issued 50,226 shares of common stock upon the cashless exercise of warrants to purchase 72,948 shares
of common stock for $0.35 per share based on a market value of $1.1237 per share as determined under the terms of the warrant. On
May 16, 2017, the Company issued 130,000 shares of common stock pursuant to a Settlement Agreement with two unrelated third parties
which shares were valued at $0.47 per share based on the market value as of May 16, 2017. Pursuant
to the terms of a consulting agreement entered into on July 31, 2017, effective as of July 1, 2017, the Company issued 1,000,000
shares of common stock to Dathna Partners, LLC which shall be earned in the following manner: 250,000 shares will be earned by
the consultant and deemed immediately vested on the effective date, and the remaining 750,000 shares will be earned by the consultant
and deemed vested, in 12 equal monthly installments of 62,500 shares beginning on July 31, 2017 and monthly thereafter until June
30, 2018. The shares issued were valued at $0.37 per share, representing the value as of the issuance date.</t>
  </si>
  <si>
    <t>Stock Based Compensation</t>
  </si>
  <si>
    <t>Note 11 - Stock Based Compensation</t>
  </si>
  <si>
    <t>Effective
July 20, 2005, the Board of Directors of the Company approved the 2005 Stock Option and Restricted Stock Plan (the  2005
Plan On
May 6, 2009, the Board of Directors adopted, subject to stockholder approval, which was obtained at the annual stockholders meeting
held on June 19, 2009, an amendment to the 2005 Plan that increased the number of shares subject to the Stock Plan. The total
number of shares subject to the Stock Plan was revised to 454,545 shares by the Reverse Stock Split. On October 9, 2014, the Board
of Directors terminated this plan upon the approving an amendment to the 2014 Equity Incentive Plan. On
January 10, 2014, the Board of Directors of the Company approved and adopted, subject to stockholder approval, which was obtained
at the annual stockholders meeting held on November 16, 2014, the Midwest Energy Emissions Corp. 2014 Equity Incentive Plan (the
2014 Equity Plan). The number of shares of the Companys Common Stock that may be issued under the 2014 Equity
Plan is 2,500,000 shares, subject to the adjustment for stock dividends, stock splits, recapitalizations and similar corporate
events. Eligible participants under the 2014 Equity Plan shall include officers, employees of or consultants to the Company or
any of its subsidiaries, or any person to whom an offer of employment is extended, or any person who is a non-employee director
of the Company. On October 9, 2014, the Board of Directors approved and adopted the First Amendment to the plan, subject to stockholder
approval, which was obtained at the annual stockholders meeting held on November 18, 2014, which increased the number of shares
issuable under the plan to 7,500,000. On
February 9, 2017, the Board of Directors of the Company adopted the Midwest Energy Emissions Corp. 2017 Equity Incentive Plan
(the 2017 Equity Plan), which was approved by stockholders at the annual stockholders meeting held on June 6, 2017.
The 2017 Equity Plan provides for the grant of incentive stock options (subject to applicable stockholder approval), nonqualified
stock options, restricted stock awards, stock appreciation rights, restricted share units, performance awards and other type of
awards described therein. Eligible recipients under the 2017 Equity Plan include the Companys officers, directors, employees
and consultants of the Company or one of its subsidiaries. The maximum number of shares of common stock that may be issued under
the 2017 Equity Plan is 8,000,000. The 2017 Equity Plan will be administered by the Board or one or more committees appointed
by the Board. The 2017 Equity Plan replaces the 2014 Equity Plan which was terminated by the Board of Directors on April 28, 2017.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years ended December 31, 2017 and 2016 is presented below:
Number
of Shares Weighted Average Exercise Price Weighted Average Remaining
Contractual Life
(years) Aggregate Intrinsic Value
December
31, 2015 6,720,458 1.35 3.7 -
Grants 1,600,000 0.99 4.6 -
Exercises (100,000 ) 0.37 - -
Expirations (5,001 ) 22.00 - -
Cancellations (665,000 ) - - -
December
31, 2016 7,550,457 1.29 3.2 -
Grants 1,615,000 0.98 4.8 -
Expirations (577,273 ) 1.02 - -
Cancellations (125,000 ) - - -
December
31, 2017 8,463,184 1.26 3.0 -
Options
exercisable at:
December
31, 2016 6,700,457 1.31 3.0
December
31, 2017 7,688,184 1.27 3.0 The
Company utilized the Black-Scholes options pricing model. The significant assumptions utilized for the Black Scholes calculations
consist of an expected life of equal to the expiration term of the option, historical volatility of 74.9%, and a risk free interest
rate of 3%. On
May 1, 2016, the Company issued nonqualified stock options to acquire 25,000 shares each of the Companys common stock to
Christopher Greenberg, Brian Johnson and Christopher Lee, current directors of the Company, under the Companys 2014 Equity
Plan. The options granted are exercisable at $0.42 per share, representing the fair market value of the common stock as of the
date of the grant as determined under the 2014 Equity Plan. These options are to vest one year after the original grant date,
subject to continuing service to the Company, are exercisable as of the date of vesting and will expire five years thereafter.
Based on a Black-Scholes valuation model, these options were valued at $19,376 in accordance with FASB ASC Topic 718. Compensation
expense for the year ended December 31, 2016 on the issued options was $12,920. On
June 1, 2016, the Company granted nonqualified stock options to acquire 250,000 shares of the Companys common stock to
Patrick Mongovan. The options granted are exercisable at $0.42 per share, representing the fair market value of the common stock
as of the date of grant. These options are fully vested and are exercisable as of the date of the grant and will expire five years
thereafter. Based on a Black-Scholes valuation model, these options were valued at $28,836 in accordance with FASB ASC Topic 718.
Compensation expense for the year ended December 31, 2016 on the issued options was $28,836. On
June 30, 2016, the Company issued nonqualified stock options to acquire 125,000 shares of the Companys common stock to
Christopher Greenberg, nonqualified stock options to acquire 75,000 shares of the Companys common stock to Christopher
Lee, and nonqualified stock options to acquire 50,000 shares of the Companys common stock to each of Brian Johnson and
Allan Grantham, current directors of the Company, under the Companys 2014 Equity Plan. The options granted are exercisable
at $0.81 per share, representing the fair market value of the common stock as of the date of the grant as determined under the
2014 Equity Plan. These options are fully vested and are exercisable as of the date of the grant and will expire five years thereafter.
Based on a Black-Scholes valuation model, these options were valued at $174,902 in accordance with FASB ASC Topic 718. Compensation
expense for the year ended December 31, 2016 on the issued options was $174,902. On
June 30, 2016, the Company issued nonqualified stock options to acquire 250,000 shares of the Companys common stock to
Richard MacPherson, CEO and a current director of the Company, under the Companys 2014 Equity Plan. The options granted
are exercisable at $0.81 per share, representing the fair market value of the common stock as of the date of the grant as determined
under the 2014 Equity Plan. These options vested after such time that the closing price of the Companys common stock is
equal to or in excess of $0.80 per share for any consecutive 30 day trading period following the grant date and will expire five
years after the date of the grant. Based on a Black-Scholes valuation model, these options were valued at $145,752 in accordance
with FASB ASC Topic 718. Compensation expense for the year ended December 31, 2016 on the issued options was $145,752. On
August 31, 2016, the Company issued nonqualified stock options to acquire 750,000 shares of the Companys common stock to
Richard MacPherson, CEO and a current director of the Company, under the Companys 2014 Equity Plan. The options granted
are exercisable at $1.20 per share, representing the fair market value of the common stock as of the date of the grant as determined
under the 2014 Equity Plan. These options are to vest on a cumulative basis in accordance with the following schedule: (i) 250,000
shares at such time that the closing price of the Companys common stock is equal to or in excess of $2.00 per share for
any consecutive 30 day trading period following the grant date, (ii) 250,000 shares at such time that the closing price of the
Companys common stock is equal to or in excess of $3.00 per share for any consecutive 30 day trading period following the
grant date, and (iii) 250,000 shares at such time that the Companys common stock is listed for trading on either the NASDAQ
Stock Market or the New York Stock Exchange (including NYSE-MKT). Based on a Black-Scholes valuation model, these options were
valued at $595,651 in accordance with FASB ASC Topic 718. These options have not yet vested and no compensation expense has been
recorded for the year ended December 31, 2017. On
October 4, 2016 the Company granted nonqualified stock options to acquire 100,000 shares of the Companys common stock to
Rob Rians. The options granted are exercisable at $1.36 per share, representing the fair market value of the common stock as of
the date of grant. These options are fully vested and are exercisable as of the date of the grant and will expire five years thereafter.
Based on a Black-Scholes valuation model, these options were valued at $88,629 in accordance with FASB ASC Topic 718. Compensation
expense for the year ended December 31, 2016 on the issued options was $88,629. On
October 4, 2016 the Company granted nonqualified stock options to acquire 25,000 shares of the Companys common stock to
Todd Ferrell. The options granted are exercisable at $1.36 per share, representing the fair market value of the common stock as
of the date of grant. These options will vest and become exercisable on February 1, 2018 and will expire five years from the grant
date. Based on a Black-Scholes valuation model, these options were valued at $22,157 in accordance with FASB ASC Topic 718. Compensation
expense for the year ended December 31, 2016 on the issued options was $3,915. On
February 1, 2017, the Company issued nonqualified stock options to acquire 50,000 shares each of the Companys common stock
to Brian Johnson, Christopher Lee and Allan Grantham and nonqualified stock options to acquire 100,000 shares of the Companys
common stock to Christopher Greenberg, each then a director of the Company, under the Companys 2014 Equity Plan. The options
granted are exercisable at $1.20 per share, representing the fair market value of the common stock as of the date of the grant
as determined under the 2014 Equity Plan. The options are fully vested and exercisable as of the date of grant and will expire
five years thereafter. As a result of the resignations of Brian Johnson and Christopher Lee on April 27, 2017, the options granted
to them remain exercisable for 90 days following their resignation after which such options shall terminate. Based on a Black-Scholes
valuation model, these options were valued at $233,817 in accordance with FASB ASC Topic 718. On
February 10, 2017, the Company issued nonqualified stock options to acquire 25,000 shares each of the Companys common stock
to Nicholas Lentz and Johnny Battle, nonqualified stock options to acquire 50,000 shares of the Companys common stock to
John Pavlish, nonqualified stock options to acquire 150,000 shares of the Companys common stock to Richard Gross and nonqualified
stock options to acquire 500,000 shares of the Companys common stock to James Trettel under the Companys 2017 Equity
Plan. The options granted are exercisable at $1.15 per share, representing the fair market value of the common stock as of the
date of the grant as determined under the 2017 Equity Plan. The options are fully vested and exercisable as of the date of grant
and will expire five year thereafter. Based on a Black-Scholes valuation model, these options were valued at $712,050 in accordance
with FASB ASC Topic 718. On
April 27, 2017, the Company issued nonqualified stock options to acquire 125,000 shares each of the Companys common stocks
to Brian Johnson and Christopher Lee under the Companys 2017 Equity Plan. The options granted are exercisable at $0.96
per share, representing the fair market value of the common stock as of the date of the grant as determined under the 2017 Equity
Plan. Notwithstanding their resignations as directors, the options are fully vested and exercisable as of the date of grant and
will expire five years thereafter. Based on a Black-Scholes valuation model, these options were valued at $194,732 in accordance
with FASB ASC Topic 718. On
June 1, 2017, the Company issued nonqualified stock options to acquire 100,000 shares of the Companys common stock to Patrick
Mongoven under the Companys 2017 Equity Plan. The options granted are exercisable at $1.01 per share, which is greater
than the fair market value of the common stock on the date of grant and represents the fair market value of the common stock on
March 1, 2017. The options are fully vested and exercisable as of the date of grant and will expire five years thereafter. Based
on a Black-Scholes valuation model, these options were valued at $81,903 in accordance with FASB ASC Topic 718. On
September 18, 2017, the Company issued nonqualified stock options to acquire 250,000 shares of the Companys common stock
to Gary Graves under the Companys 2017 Equity Plan. The options granted are exercisable at $0.35 per share, representing
the fair market value of the common stock on the date of grant as determined under the 2017 Equity Plan. Fifty percent (50.0%)
of the options are fully vested and exercisable as of the date of grant and the remaining fifty percent (50.0%) were canceled
on December 20, 2017. Based on a Black-Scholes valuation model, these options were valued at $70,170 in accordance with FASB ASC
Topic 718. On
December 28, 2017, the Company issued nonqualified stock options to acquire 15,000 shares of the Companys common stock
to Stacey Hyatt under the Companys 2017 Equity Plan. The options granted are exercisable at $0.24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3,159 in accordance with FASB ASC Topic 718.</t>
  </si>
  <si>
    <t>Warrants</t>
  </si>
  <si>
    <t>Note 12 - Warrants</t>
  </si>
  <si>
    <t>Unles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72.4%, a risk free interest rate and the life of the warrant for the exercise period. On
February 16, 2016, the Company entered into a 2013 Noteholder Modification Agreement (the Noteholder Modification Agreement)
with each of the investors (through their designated Note Agent) of certain secured promissory notes issued by the Company in
2013 (the 2013 Secured Notes). Such 2013 Secured Notes contain a most favored nations clause (MFN)
which provides that following the Companys completion of an equity or equity-linked new financing (each a New Financing),
the Company shall provide each of the holders of the 2013 Secured Notes (the Holders) written notice thereof and
a 60 day period in which to exchange the 2013 Secured Notes at a value equal to the outstanding principal balance plus accrued
outstanding interest into the same securities as issued in the New Financing. Pursuant to the Noteholder Modification Agreement,
which was entered into in order to resolve the differences between the parties as to the applicability of the MFN provision to
the Second Amended Financing Agreement, the Company (i) agreed that the exercise price for each share of common stock purchasable
with respect to the 2013 Warrants held by currently outstanding Holders be reduced to $0.35 per share of common stock (resulting
in the exercise price being reduced for 2013 Warrants exercisable for 3,290,000 shares), and (ii) agreed to issue to such currently
outstanding Holders of 2013 Secured Notes in the aggregate warrants to purchase up to 1,600,000 shares of common stock at $0.35
per share, exercisable at any time on or before November 15, 2020. In addition, the Noteholder Modification Agreement provided
additional carveouts to the applicability of the MFN provision to certain other transactions in the future as described therein.
The warrants are fully vested and exercisable as of the date of grant and will expire five year thereafter. Based on a Black-Scholes
valuation model, these options were valued at $495,394 in accordance with FASB ASC Topic 718 and this cost was recorded as settlement
charge expense during the year ended December 31, 2015. On
February 19, 2016, the Company issued to Drexel pursuant to an amendment to its engagement agreement a 5-year warrant to purchase
up to 300,000 shares of common stock at $0.35 per share. The warrant is subject to adjustments similar to the Warrant issued to
the Lender on November 16, 2014. Approximately 200,000 of these warrants were owed to Drexel as of December 31, 2015 for services
rendered. Also pursuant to this agreement, the exercise price on all warrants issued to Drexel on November 16, 2014 was reset
to $0.35 per share. On
April 26, 2016, pursuant to a consulting agreement executed on that date, the Company granted MZHCI, LLC, a vested warrant with
a term of three years to purchase 75,000 shares of common stock with an exercise price of $0.65 per share. Per the terms of the
agreement, the Company issued MZHCI, LLC an additional warrant to purchase 75,000 shares of common stock with an exercise price
of $0.90 per share 91 days after the effective date of the agreement. These warrants will each include a cashless exercise provision.
Based on a Black-Scholes valuation model, the warrants issued on April 26, 2016 were valued at $19,240 in accordance with FASB
ASC Topic 718. Based on a Black-Scholes valuation model, the warrants issued on July 26, 2016 were valued at $58,780 in accordance
with FASB ASC Topic 718. On November 30, 2017, pursuant to an amendment to the consulting agreement, these two warrants were canceled
and a new warrant with a term of three years to purchase 150,000 shares of common stock with an exercise price of $0.45 was issued.
Based on a Black-Scholes valuation model, an additional value of $17,922 was recorded for the warrant issued on November 30, 2017
in accordance with FASB ASC Topic 718. The
following table summarizes information about common stock warrants outstanding at December 31, 2017:
Outstanding Exercisable
Exercise
Price Number Outstanding Weighted
Average Remaining Contractual
Life (years) Weighted Average Exercise Price Number Exercisable Weighted Average Exercise Price
$ 1.25 13,950 0.75 1.25 13,950 1.25
0.87 1,303,300 1.36 0.87 1,303,300 0.87
0.75 683,415 0.80 0.65 683,415 0.65
0.65 515,000 0.82 0.65 515,000 0.50
0.45 150,000 2.92 0.45 150,000 0.45
0.35 4,572,098 * 1.44 0.35 4,572,098 0.35
$ 0.50
- $3.30 7,237,763 1.35 7,237,763 Note
* 916,720 warrants exercisable at $0.35 contain dilution protections that increase the number of shares purchasable at exercise
upon the issuance of securities at a price below the current exercise price.</t>
  </si>
  <si>
    <t>Tax</t>
  </si>
  <si>
    <t>Note 13 - Tax</t>
  </si>
  <si>
    <t>Below
is breakdown of the tax provisions for the years ended December 31:
2017 2016
Current:
Federal - -
State
and local $ 40,422 $ 27,331
Total
Current 40,422 27,331
Deferred
federal income tax benefit 500,000 (500,000 )
.
Net
Provision (Benefit) $ 540,422 $ (472,669 ) A
reconciliation of the provision (benefit) for income taxes with amounts determined by applying the statutory U.S. federal income
tax rate to income before income taxes is as follows for the years ended December 31:
2017 2016
Computed
tax at the federal statutory rate $ (803,000 ) $ (5,901,000 )
Return
to provision adjustment - 2,019,000
Debt
discounts 254,000 6,279,000
Other 36,000 16,000
Valuation
allowance 513,000 (2,913,000 )
Federal
income tax benefit $ - $ (500,0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7 2016
Deferred
tax assets:
Net
operating loss carryforwards $ 3,840,000 $ 5,927,000
Stock
based compensation 903,000 1,211,000
Total
deferred tax assets 4,743,000 7,138,000
Deferred
tax liabilities:
Property
and equipment (137,000 ) (228,000 )
Other
(11,000 ) (33,000 )
Total
deferred tax liabilites (148,000 ) (261,000 )
Valuation
Allowance (4,595,000 ) (6,377,000 )
Net
deferred tax asset $ - $ 500,000 The
Tax Act reduces the federal statutory corporate tax rate from 34.0% to 21.0% for the Companys tax years beginning in 2018,
which resulted in the re-measurement of the federal portion of its deferred tax assets and liabilities, and its related valuation
allowance against net deferred tax assets, at December 31, 2017, from 34.0% to the new 21.0% tax rate. Refer to Note 13 for further
discussion related to the impact of the Tax Act on the Companys accounting for income taxes at December 31, 2017. On a
gross basis, the Tax Act resulted in a reduction to the Companys deferred tax assets, deferred tax liabilities and valuation
allowance of approximately $2,936,000, $92,000 and $2,844,000, respectively. For
the year ended December 31, 2016, the Company had net operating income, however, the use of net operating loss carryforwards eliminate
the provision for income tax. The Company recorded a valuation allowance against all of our deferred tax assets as of December
31, 2015. As of December 31, 2016, we determined there is sufficient evidence to support the reversal of some portion of these
allowances and recorded a deferred tax asset of $500,000. However,
for the year ended December 31, 2017, the Company incurred net operating loss and, accordingly, no provision for income taxes
has been recorded. In addition, it was determined that sufficient evidence did not exist to support the reversal of some portions
of the valuation allowance against our deferred tax assets, we no longer recorded any deferred tax asset, and no benefit for income
taxes was recorded due to the uncertainty of the realization of any tax assets. At
December 31, 2017, the Company had approximately $18,284,000 of net operating losses. The net operating loss carryforwards, if
not utilized, will begin to expire in 2031. The
Companys effective income tax rates for the years ended December 31, 2017 and 2016, respectively are different than what
would be expected if the statutory rate were applied to net income before income tax expense primarily because of expense charges
in connection with various non-cash financing transactions, the use of net operating loss carryforwards, and the change in the
valuation allowance.</t>
  </si>
  <si>
    <t>Subsequent Events</t>
  </si>
  <si>
    <t>Note 14 – Subsequent Events</t>
  </si>
  <si>
    <t>On
February 5, 2018, the Company issued nonqualified stock options to acquire 250,000 shares of the Companys common stock
to Rick MacPherson, nonqualified stock options to acquire 150,000 shares of the Companys common stock to Christopher Greenberg
and nonqualified stock options to acquire 108,000 shares of the Companys common stock to Allan Grantham, each a director
of the Company, under the Companys 2014 Equity Plan. The options granted are exercisable at $0.28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100,887 in accordance with FASB ASC Topic 718. On
February 5, 2018, the Company released the restriction on stock options to acquire 750,000 shares of the Companys common
stock issued to Rick MacPherson on August 31, 2016 making them now fully vested and exercisable. Based on a Black-Scholes valuation
model, these options were valued at $76,543 in accordance with FASB ASC Topic 718. On
February 23, 2018, Company issued nonqualified stock options to acquire 50,000 shares each of the Companys common stock
to John Pavlish, Richard Gross and James Trettel, nonqualified stock options to acquire 25,000 shares each of the Companys
common stock to Nicholas Lentz and Johnny Battle and nonqualified stock options to acquire 15,000 shares each of the Companys
common stock to Gabriel Brooks, Ethan Gaius and Terry Johnson under the Companys 2017 Equity Plan. The options granted
are exercisable at $0.28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51,129 in accordance with FASB ASC Topic 718.</t>
  </si>
  <si>
    <t>Summary Of Significant Accounting Policies (Policies)</t>
  </si>
  <si>
    <t>Summary Of Significant Accounting Policies Policies</t>
  </si>
  <si>
    <t>Basis of Presentation</t>
  </si>
  <si>
    <t>The
accompanying consolidated financial statements have been prepared in accordance with the Generally Accepted Accounting Principles
in the United States of America (GAAP).</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December 31, 2017 and 2016, the allowance for doubtful
accounts was zero.</t>
  </si>
  <si>
    <t>Inventories
are stated at the lower of cost (first-in, first-out basis) or market (net realizable valu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2 to 5 years. Expenditures
for repairs and maintenance which do not materially extend the useful lives of property and equipment are charged to operations.
Management reviews the carrying value of its property and equipment for impairment on an annual basis.</t>
  </si>
  <si>
    <t>Recoverability of Long-Lived and Intangible Assets</t>
  </si>
  <si>
    <t>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years ended December 31,
2017 and 2016, respectively.</t>
  </si>
  <si>
    <t>Stock-Based Compensation</t>
  </si>
  <si>
    <t>The
Company accounts for stock-based compensation awards in accordance with the provisions of ASC 718, CompensationStock
Compensation</t>
  </si>
  <si>
    <t>Fair Value of Financial Instruments</t>
  </si>
  <si>
    <t>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December 31, 2017 and December
31, 2016 and is considered to be Level 1. Financial
instruments include cash and cash equivalents, accounts receivable, accounts payable, accrued expenses, deferred revenue, customer
credits and short-term debt. The carrying amounts of these financial instruments approximated fair value at December 31, 2017
and 2016 due to their short-term maturities. The fair value of the convertible promissory notes payable at December 31, 2017 and
2016 approximated the carrying amount as the notes were issued during the years ended December 31, 2017 and 2016 at interest rates
prevailing in the market and interest rates have not significantly changed as of December 31, 2017. The fair value of the convertible
promissory notes payable was determined on a Level 2 measurement.</t>
  </si>
  <si>
    <t>Foreign Currency Transactions</t>
  </si>
  <si>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t>
  </si>
  <si>
    <t>Revenue Recognition</t>
  </si>
  <si>
    <t>The
Company records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recorded customer acquisition costs totaling $1,287,500 during the year ended December 31, 2014. The Company entered into
agreements with three new customers during this period. The capitalized balance of customer acquisition costs was $172,333 and
$642,203 on December 31, 2017 and December 31, 2016, respectively. Amortization expense for the years ended December 31, 2017
and 2016 was $469,870 and $443,450, respectively. The
Company generated revenues of $27,499,080 and $32,345,540 for the years ended December 31, 2017 and 2016, respectively. The Company
generated revenue for the years ended December 31, 2017 and 2016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In
accordance with the terms of an agreement with one customer, the Company has agreed to credit $517,060 of payments received in
2017 towards future deliveries. This amount is included as deferred revenue at December 31, 2017 and is expected to be recognized
as revenue during the quarter ended March 31, 2018 when product is delivered to the customer .</t>
  </si>
  <si>
    <t>Income Taxes</t>
  </si>
  <si>
    <t>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December 31, 2017 or 2016.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4 or state tax examinations for years prior
to 2013.</t>
  </si>
  <si>
    <t>Basic and Diluted Loss Per Common Shar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December 31, 2017 or 2016, because the Company incurred net losses and basic
and diluted losses per common share are the same.</t>
  </si>
  <si>
    <t>Concentration of Credit Risk</t>
  </si>
  <si>
    <t>Financial
instruments that subject the Company to credit risk consist of cash and equivalents on deposit with financial institutions and
accounts receivable. The Companys cash as of December 31, 2017 is on deposit in a non-interest-bearing transaction account
that is subject to FDIC deposit insurance limits. For each of the years ended December 31, 2017 and 2016, 100% of the Companys
revenue related to eight customers, respectively. At both December 31, 2017 and 2016, 100% of the Companys accounts receivable
related to six and five customers, respectively.</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si>
  <si>
    <t>Recently Adopted Accounting Standards</t>
  </si>
  <si>
    <t>In
April, 2015, the FASB issued Accounting Standards Update (ASU) No. 2015-03, Interest - Imputation of Interest (Subtopic 835-30):
Simplifying the Presentation of Debt Issuance Costs. In
November 2015, the FASB issued Accounting Standards Update (ASU) No. 2015-17, Income Taxes (Topic 740)  Balance Sheet Classification
of Deferred Taxes. ASU 2015-17 is intended to simplify the presentation of deferred income taxes.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This ASU is effective for annual periods, including interim periods within those annual periods, beginning after December 15,
2016. Earlier application is permitted for all entities as of the beginning of an interim or annual reporting period. During 2016,
we have implemented this new standar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Since the warrants were issued in conjunction with the
issuance of certain convertible notes payable. The following table provide a reconciliation of warrant liability, additional paid-in
capital and accumulated deficit on the consolidated balance sheets as of December 31, 2016:
Consolidated
Balance Sheet
Warrant Liability Additional paid
in capital Accumulated deficit
Balance,
December 31, 2016 (Prior to adoption of ASU 2017-11) $ 1,313,000 $ 49,838,468 $ (54,883,223 )
Reverese
beginning balance as of Janaury 1, 2016 (9,854,000 ) - 9,854,000
Issuance
of warrants (1,096,000 ) - 1,096,000
Change
in fair value of warrant liability (14,021,626 ) (659,685 ) 14,681,311
Stock
issued upon cashless warrant exercise 9,147,159 (9,147,159 ) -
Loss
on debt restructuting 14,511,467 - (14,511,467 )
Balance,
December 31, 2016 (After adoption of ASU 2017-11) - $ 40,031,625 $ (43,763,379 ) The
following table provide a reconciliation of interest expense, change in fair value of warrant liability, gain (loss) on debt restructuring
and net loss on the consolidated statement of operations for the year ended December 31, 2016:
Consolidated
Statement Of Operations
Interest Expense Change
in value
of warrant liability Gain
on debt restructuring Net
loss
Balance,
December 31, 2016 (Prior to adoption of ASU 2017-11) $ (4,912,855 ) $ (14,681,311 ) $ 406,791 $ (16,883,015 )
Issuance
of warrants 1,096,000 - - 1,096,000
Change
in fair value of warrant liability - 14,681,311 - 14,681,311
Loss
on debt restructuting - - (14,511,867 ) (14,511,867 )
$ (3,816,855 ) - $ (14,105,076 ) $ (15,617,571 ) The
Companys consolidated statement of cash flows for the year ended December 31, 2016 was also impacted by the adoption of
ASU 2017-11, including increases in the (i) net loss by $1,265,000 and (ii) loss on debt restructuring by $14,512,000; and the
reduction of (i) noncash financing expenses by $1,096,000 and (ii) loss on the change in value of warrant liability by $14,681,000.</t>
  </si>
  <si>
    <t>Recently Issued Accounting Standards</t>
  </si>
  <si>
    <t xml:space="preserve">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will adopt this standard on January 1, 2018,
and have determined that the standard will not have a material impact on the companys financial statements. In
June, 2015, the FASB issued Accounting Standards Update (ASU) No. 2015-11, Inventory (Subtopic 330): Simplifying the measurement
of Inventory. In
February, 2016, the FASB issued Accounting Standards Update (ASU) No. 2016-11, Leases (Topic 842). In
March, 2016, the FASB issued Accounting Standards Update (ASU) No. 2016-09, Stock Compensation (Topic 718). </t>
  </si>
  <si>
    <t>Summary of Significant Accounting Policies (Tables)</t>
  </si>
  <si>
    <t>Summary Of Significant Accounting Policies Tables</t>
  </si>
  <si>
    <t>Reconciliation of warrant liability, additional paid-in capital and accumulated deficit</t>
  </si>
  <si>
    <t>Consolidated
Balance Sheet
Warrant Liability Additional paid
in capital Accumulated deficit
Balance,
December 31, 2016 (Prior to adoption of ASU 2017-11) $ 1,313,000 $ 49,838,468 $ (54,883,223 )
Reverese
beginning balance as of Janaury 1, 2016 (9,854,000 ) - 9,854,000
Issuance
of warrants (1,096,000 ) - 1,096,000
Change
in fair value of warrant liability (14,021,626 ) (659,685 ) 14,681,311
Stock
issued upon cashless warrant exercise 9,147,159 (9,147,159 ) -
Loss
on debt restructuting 14,511,467 - (14,511,467 )
Balance,
December 31, 2016 (After adoption of ASU 2017-11) - $ 40,031,625 $ (43,763,379 )</t>
  </si>
  <si>
    <t>Summary of the changes in fair value of the warrant liability</t>
  </si>
  <si>
    <t>Consolidated
Statement Of Operations
Interest Expense Change
in value
of warrant liability Gain
on debt restructuring Net
loss
Balance,
December 31, 2016 (Prior to adoption of ASU 2017-11) $ (4,912,855 ) $ (14,681,311 ) $ 406,791 $ (16,883,015 )
Issuance
of warrants 1,096,000 - - 1,096,000
Change
in fair value of warrant liability - 14,681,311 - 14,681,311
Loss
on debt restructuting - - (14,511,867 ) (14,511,867 )
$ (3,816,855 ) - $ (14,105,076 ) $ (15,617,571 )</t>
  </si>
  <si>
    <t>Property And Equipment, Net (Tables)</t>
  </si>
  <si>
    <t>Property And Equipment Net Tables</t>
  </si>
  <si>
    <t xml:space="preserve">December
31 December
31
2017 2016
Equipment
&amp; Installation $ 1,965,659 $ 1,823,594
Trucking
equipment 1,010,961 926,614
Office
equipment 27,155 27,155
Computer
equipment and software 117,212 111,518
Total
equipment 3,120,987 2,888,881
Less:
accumulated depreciation (2,067,786 ) (1,420,755 )
Construction
in process 1,675,792 1,101,228
Property
and equipment, net $ 2,728,993 $ 2,569,354 </t>
  </si>
  <si>
    <t>Intellectual Property (Tables)</t>
  </si>
  <si>
    <t>Intellectual Property Tables</t>
  </si>
  <si>
    <t>License costs capitalized</t>
  </si>
  <si>
    <t xml:space="preserve">December
31 December
31
2017 2016
Patents $ 3,068,995 $ -
License - 100,000
Less:
Accumulated Amortization (134,133 ) (47,055 )
License,
Net $ 2,934,862 $ 52,945 </t>
  </si>
  <si>
    <t>Notes Payable (Tables)</t>
  </si>
  <si>
    <t>Notes Payable Tables</t>
  </si>
  <si>
    <t>Convertible notes payable outstanding</t>
  </si>
  <si>
    <t xml:space="preserve">2017 2016
Secured
convertible promissory notes which mature on July 31, 2018, bear interest at 10% per annum, and are convertible into one share
of common stock, par value $0.001 per share, with the initial conversion ratio equal to $0.50 per share. $ 1,550,000 $ 1,575,000
Secured
promissory note which matures on June 15, 2018 and bears interest at 12% per annum. 1,146,686 2,646,686
Unsecured
promissory note which matures on December 15, 2020, and bears interest at LIBOR + 500 per annum. 13,000,000 13,000,000
Total
convertible notes payable before discount 15,696,686 17,221,686
Less
discounts (1,841,867 ) (2,587,519 )
Less
debt issuance costs (160,041 ) (313,344 )
Total
notes payable 13,694,778 14,320,823
Less
current portion 4,050,000 1,500,000
Notes
payable, net of current portion $ 9,644,778 $ 12,820,823 </t>
  </si>
  <si>
    <t>Payments due on convertible notes payable</t>
  </si>
  <si>
    <t xml:space="preserve">Twelve
months ended December 31,
2018 $ 4,050,000
2019 3,000,000
2020 8,646,686
$ 15,696,686 </t>
  </si>
  <si>
    <t>Equipment Notes Payable (Tables)</t>
  </si>
  <si>
    <t>Equipment Notes Payable Tables</t>
  </si>
  <si>
    <t xml:space="preserve">2017 2016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32,833 $ 43,860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35,449 46,304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34,468 41,483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40,385 50,987
On
January 23, 2017, the Company entered into a retail installment purchase contract in the amount of $58,924, secured by a 2017
Dodge Ram 5500 purchased on that date. This installment loan bears interest at a fixed rate of 4.74% and the Company
shall make 60 monthly payments of $1,105 beginning February 23, 2017. 49,138 -
On
February 29, 2017, the Company entered into a retail installment purchase contract in the amount of $42,275, secured by a
2017 Dodge Ram 2500 purchased on that date. This installment loan bears interest at a fixed rate of 4.74% and the Company
shall make 60 monthly payments of $793 beginning March 29, 2017. 36,553 -
Total
equipment notes payable 228,826 182,634
Less
Current Portion 61,177 39,499
Equipment
notes payable, net of current portion $ 167,649 $ 143,135 </t>
  </si>
  <si>
    <t>Schedule of principal payments due on convertible notes payable</t>
  </si>
  <si>
    <t xml:space="preserve">As of
December 31, 2017, scheduled principal payments due on convertible notes payable are as follows:
For
the year ended December 31,
2018 $ 61,177
2019 63,423
2020 63,280
2021 36,147
2022 4,799
$ 228,826 </t>
  </si>
  <si>
    <t>Commitments and Contingencies (Tables)</t>
  </si>
  <si>
    <t>Commitments And Contingencies Tables</t>
  </si>
  <si>
    <t>Future minimum lease payments</t>
  </si>
  <si>
    <t xml:space="preserve">For
the Year Ended December 31
2018 $ 82,397
2019 47,925
2020 22,500
$ 152,822 </t>
  </si>
  <si>
    <t>Stock Based Compensation (Tables)</t>
  </si>
  <si>
    <t>Stock Based Compensation Tables</t>
  </si>
  <si>
    <t>Stock option activity</t>
  </si>
  <si>
    <t xml:space="preserve">Number
of Shares Weighted Average Exercise Price Weighted Average Remaining
Contractual Life
(years) Aggregate Intrinsic Value
December
31, 2015 6,720,458 1.35 3.7 -
Grants 1,600,000 0.99 4.6 -
Exercises (100,000 ) 0.37 - -
Expirations (5,001 ) 22.00 - -
Cancellations (665,000 ) - - -
December
31, 2016 7,550,457 1.29 3.2 -
Grants 1,615,000 0.98 4.8 -
Expirations (577,273 ) 1.02 - -
Cancellations (125,000 ) - - -
December
31, 2017 8,463,184 1.26 3.0 -
Options
exercisable at:
December
31, 2016 6,700,457 1.31 3.0
December
31, 2017 7,688,184 1.27 3.0 </t>
  </si>
  <si>
    <t>Warrants (Tables)</t>
  </si>
  <si>
    <t>Warrants Tables</t>
  </si>
  <si>
    <t>Common stock warrants</t>
  </si>
  <si>
    <t xml:space="preserve">Outstanding Exercisable
Exercise
Price Number Outstanding Weighted
Average Remaining Contractual
Life (years) Weighted Average Exercise Price Number Exercisable Weighted Average Exercise Price
$ 1.25 13,950 0.75 1.25 13,950 1.25
0.87 1,303,300 1.36 0.87 1,303,300 0.87
0.75 683,415 0.80 0.65 683,415 0.65
0.65 515,000 0.82 0.65 515,000 0.50
0.45 150,000 2.92 0.45 150,000 0.45
0.35 4,572,098 * 1.44 0.35 4,572,098 0.35
$ 0.50
- $3.30 7,237,763 1.35 7,237,763 </t>
  </si>
  <si>
    <t>Tax (Tables)</t>
  </si>
  <si>
    <t>Tax Tables</t>
  </si>
  <si>
    <t>Schedule of tax benefits and provisions</t>
  </si>
  <si>
    <t>2017 2016
Current:
Federal - -
State
and local $ 40,422 $ 27,331
Total
Current 40,422 27,331
Deferred
federal income tax benefit 500,000 (500,000 )
.
Net
Provision (Benefit) $ 540,422 $ (472,669 )</t>
  </si>
  <si>
    <t>Schedule of Effective Income Tax Rate Reconciliation</t>
  </si>
  <si>
    <t>2017 2016
Computed
tax at the federal statutory rate $ (803,000 ) $ (5,901,000 )
Return
to provision adjustment - 2,019,000
Debt
discounts 254,000 6,279,000
Other 36,000 16,000
Valuation
allowance 513,000 (2,913,000 )
Federal
income tax benefit $ - $ (500,000 )</t>
  </si>
  <si>
    <t>Schedule of Deferred Tax Assets and Liabilities</t>
  </si>
  <si>
    <t xml:space="preserve">2017 2016
Deferred
tax assets:
Net
operating loss carryforwards $ 3,840,000 $ 5,927,000
Stock
based compensation 903,000 1,211,000
Total
deferred tax assets 4,743,000 7,138,000
Deferred
tax liabilities:
Property
and equipment (137,000 ) (228,000 )
Other
(11,000 ) (33,000 )
Total
deferred tax liabilites (148,000 ) (261,000 )
Valuation
Allowance (4,595,000 ) (6,377,000 )
Net
deferred tax asset $ - $ 500,000 </t>
  </si>
  <si>
    <t>Organization (Details Narrative) - $ / shares</t>
  </si>
  <si>
    <t>Nov. 07, 2016</t>
  </si>
  <si>
    <t>Aug. 23, 2016</t>
  </si>
  <si>
    <t>Organization Details Narrative</t>
  </si>
  <si>
    <t>State of Incorporation</t>
  </si>
  <si>
    <t xml:space="preserve">Delaware </t>
  </si>
  <si>
    <t>Summary of Significant Accounting Policies (Details) - USD ($)</t>
  </si>
  <si>
    <t>Change in fair value of warrant liability</t>
  </si>
  <si>
    <t>Loss on debt restructuting</t>
  </si>
  <si>
    <t>Warrant Liability [Member]</t>
  </si>
  <si>
    <t>Beginning balance</t>
  </si>
  <si>
    <t>Reverese beginning balance as of Janaury 1, 2016</t>
  </si>
  <si>
    <t>Stock issued upon cashless warrant exercise</t>
  </si>
  <si>
    <t>Ending balance</t>
  </si>
  <si>
    <t>Summary of Significant Accounting Policies (Details 1) - USD ($)</t>
  </si>
  <si>
    <t>Interest Expense [Member]</t>
  </si>
  <si>
    <t>Beginning Balance</t>
  </si>
  <si>
    <t>Ending Balance</t>
  </si>
  <si>
    <t>Change In Value of Warrant Liability [Member]</t>
  </si>
  <si>
    <t>Gain On Debt Restructuring [Member]</t>
  </si>
  <si>
    <t>Net Loss [Member]</t>
  </si>
  <si>
    <t>Summary of Significant Accounting Policies (Details Narrative)</t>
  </si>
  <si>
    <t>Dec. 31, 2017USD ($)Integer</t>
  </si>
  <si>
    <t>Dec. 31, 2016USD ($)</t>
  </si>
  <si>
    <t>Dec. 31, 2014USD ($)</t>
  </si>
  <si>
    <t>Customer acquisition costs</t>
  </si>
  <si>
    <t>Number of new customers acquired during period | Integer</t>
  </si>
  <si>
    <t>Amortization expense</t>
  </si>
  <si>
    <t>Net loss, increased</t>
  </si>
  <si>
    <t>Loss on debt restructuring, increased</t>
  </si>
  <si>
    <t>Noncash financing expenses, reduced</t>
  </si>
  <si>
    <t>Loss on the change in value of warrant liability, reduced</t>
  </si>
  <si>
    <t>Revenue [Member] | Eight Customers [Member]</t>
  </si>
  <si>
    <t>Concentration Risk Percentage</t>
  </si>
  <si>
    <t>100.00%</t>
  </si>
  <si>
    <t>Accounts Receivable [Member] | Five Customers [Member]</t>
  </si>
  <si>
    <t>Accounts Receivable [Member] | Six Customers [Member]</t>
  </si>
  <si>
    <t>Minimum [Member]</t>
  </si>
  <si>
    <t>Estimated useful lives of property and equipment</t>
  </si>
  <si>
    <t>2 years</t>
  </si>
  <si>
    <t>Maximum [Member]</t>
  </si>
  <si>
    <t>5 years</t>
  </si>
  <si>
    <t>Going Concern (Details Narrative)</t>
  </si>
  <si>
    <t>Dec. 31, 2017USD ($)</t>
  </si>
  <si>
    <t>2018 [Member]</t>
  </si>
  <si>
    <t>Convertible notes</t>
  </si>
  <si>
    <t>Principal payments due on outstanding promissory notes</t>
  </si>
  <si>
    <t>Inventory (Details Narrative) - USD ($)</t>
  </si>
  <si>
    <t>Inventory Details Narrative</t>
  </si>
  <si>
    <t>Other inventory</t>
  </si>
  <si>
    <t>Property And Equipment, Net (Details) - USD ($)</t>
  </si>
  <si>
    <t>Total Equipment</t>
  </si>
  <si>
    <t>Less: accumulated depreciation</t>
  </si>
  <si>
    <t>Construction in process</t>
  </si>
  <si>
    <t>Equipment &amp; Installation [Member]</t>
  </si>
  <si>
    <t>Trucking Equipment [Member]</t>
  </si>
  <si>
    <t>Office Equipment [Member]</t>
  </si>
  <si>
    <t>Computer Equipment and Software [Member]</t>
  </si>
  <si>
    <t>Property And Equipment, Net (Details Narrative) - USD ($)</t>
  </si>
  <si>
    <t>Property and equipment, Useful Life</t>
  </si>
  <si>
    <t>Intellectual Property (Details) - USD ($)</t>
  </si>
  <si>
    <t>Less: accumulated amortization</t>
  </si>
  <si>
    <t>License, Net</t>
  </si>
  <si>
    <t>Patents [Member]</t>
  </si>
  <si>
    <t>Intangible assets, gross</t>
  </si>
  <si>
    <t>License [Member]</t>
  </si>
  <si>
    <t>Intellectual Property (Details Narrative)</t>
  </si>
  <si>
    <t>Dec. 31, 2017USD ($)Integershares</t>
  </si>
  <si>
    <t>Dec. 31, 2009USD ($)shares</t>
  </si>
  <si>
    <t>Jan. 15, 2009Integer</t>
  </si>
  <si>
    <t>Estimated useful life of patents</t>
  </si>
  <si>
    <t>15 years</t>
  </si>
  <si>
    <t>Amortization expense charged to cost and expenses</t>
  </si>
  <si>
    <t>Estimated amortization cost for 2018</t>
  </si>
  <si>
    <t>Estimated amortization cost for 2019</t>
  </si>
  <si>
    <t>Estimated amortization cost for 2020</t>
  </si>
  <si>
    <t>Estimated amortization cost for 2021</t>
  </si>
  <si>
    <t>Estimated amortization cost for 2022</t>
  </si>
  <si>
    <t>License maintenance fees, monthly</t>
  </si>
  <si>
    <t>Running royalties description</t>
  </si>
  <si>
    <t>The running royalties are $100
per one megawatt of electronic nameplate capacity and $100 per three megawatt per hour for the application to thermal systems
to which licensed products or licensed processes are sold by the Company, associate and sublicensees.</t>
  </si>
  <si>
    <t>Sublicense income payment description</t>
  </si>
  <si>
    <t>The Company
was required to pay EERCF 35% of all sublicense income received by the Company, excluding royalties on sales by sublicensees.
Sublicense income is payable by the Company within 30 day after the end of each calendar year to the licensor.</t>
  </si>
  <si>
    <t>Term of running royalties</t>
  </si>
  <si>
    <t>30 days</t>
  </si>
  <si>
    <t>Term of sublicense income</t>
  </si>
  <si>
    <t>On April 24, 2017 [Member]</t>
  </si>
  <si>
    <t>Shares issued | shares</t>
  </si>
  <si>
    <t>Payable at option</t>
  </si>
  <si>
    <t>On April 24, 2017 [Member] | Inventors designated by EERCF [Member]</t>
  </si>
  <si>
    <t>EERCF [Member]</t>
  </si>
  <si>
    <t>Royalty expense</t>
  </si>
  <si>
    <t>License costs</t>
  </si>
  <si>
    <t>Number of patent applications | Integer</t>
  </si>
  <si>
    <t>EERCF [Member] | On April 24, 2017 [Member]</t>
  </si>
  <si>
    <t>Notes Payable (Details) - USD ($)</t>
  </si>
  <si>
    <t>Total notes payable before discount and debt issuance costs</t>
  </si>
  <si>
    <t>Less discounts</t>
  </si>
  <si>
    <t>Less debt issuance costs</t>
  </si>
  <si>
    <t>Total notes payable</t>
  </si>
  <si>
    <t>Less current portion</t>
  </si>
  <si>
    <t>Notes payable, net of current portion</t>
  </si>
  <si>
    <t>Secured Convertible Promissory Notes [Member]</t>
  </si>
  <si>
    <t>Secured Convertible Promissory Notes One [Member]</t>
  </si>
  <si>
    <t>Unsecured Convertible Promissory Notes [Member]</t>
  </si>
  <si>
    <t>Notes Payable (Details 1)</t>
  </si>
  <si>
    <t>Notes Payable Details 1</t>
  </si>
  <si>
    <t>Notes Payable (Details Narrative) - USD ($)</t>
  </si>
  <si>
    <t>Conversion ratio</t>
  </si>
  <si>
    <t>Convertible into one share of common stock, par value $0.001 per share, with a conversion ratio equal to $0.50 per share.</t>
  </si>
  <si>
    <t>January 28, 2016 [Member]</t>
  </si>
  <si>
    <t>Letter of Credit</t>
  </si>
  <si>
    <t>Subordinated Note [Member]</t>
  </si>
  <si>
    <t>Principal outstanding on notes</t>
  </si>
  <si>
    <t>Amortized interest expense on note discount</t>
  </si>
  <si>
    <t>Interest rate</t>
  </si>
  <si>
    <t>5.00%</t>
  </si>
  <si>
    <t>Maturity Date</t>
  </si>
  <si>
    <t>Dec. 15,
		2020</t>
  </si>
  <si>
    <t>Market rate of interest discount</t>
  </si>
  <si>
    <t>Market rate of interest</t>
  </si>
  <si>
    <t>15.00%</t>
  </si>
  <si>
    <t>Secured Note [Member]</t>
  </si>
  <si>
    <t>12.00%</t>
  </si>
  <si>
    <t>Dec. 15,
		2018</t>
  </si>
  <si>
    <t>Thereafter [Member]</t>
  </si>
  <si>
    <t>Equal installments per quarter as principal amount for secured note</t>
  </si>
  <si>
    <t>Equal installments per quarter as principal amount for subordinated note</t>
  </si>
  <si>
    <t>2017 [Member]</t>
  </si>
  <si>
    <t>November 1, 2016 [Member]</t>
  </si>
  <si>
    <t>Principal amount of subordinated unsecured note</t>
  </si>
  <si>
    <t>Warrants exercised to purchase common stock</t>
  </si>
  <si>
    <t>Proceeds from financing agreement</t>
  </si>
  <si>
    <t>July 30, 2013 through December 24, 2013 [Member]</t>
  </si>
  <si>
    <t>Convertible note</t>
  </si>
  <si>
    <t>Debt term</t>
  </si>
  <si>
    <t>3 Years</t>
  </si>
  <si>
    <t>10.00%</t>
  </si>
  <si>
    <t>Warrant to purchase per share</t>
  </si>
  <si>
    <t>Exercise price</t>
  </si>
  <si>
    <t>Equal to $0.50 per share</t>
  </si>
  <si>
    <t>Jul. 31,
		2018</t>
  </si>
  <si>
    <t>Discount on notes payable</t>
  </si>
  <si>
    <t>Equipment Notes Payable (Details) - USD ($)</t>
  </si>
  <si>
    <t>Total equipment notes payable</t>
  </si>
  <si>
    <t>Less Current Portion</t>
  </si>
  <si>
    <t>Equipment notes payable, net of current portion</t>
  </si>
  <si>
    <t>On September 30, 2015 [Member]</t>
  </si>
  <si>
    <t>On December 15, 2015 [Member]</t>
  </si>
  <si>
    <t>On March 8, 2016 [Member]</t>
  </si>
  <si>
    <t>On May 26, 2016 [Member]</t>
  </si>
  <si>
    <t>January 23, 2017 [Member]</t>
  </si>
  <si>
    <t>February 29, 2017 [Member]</t>
  </si>
  <si>
    <t>Equipment Notes Payable (Details 1)</t>
  </si>
  <si>
    <t>Equipment Notes Payable [Member]</t>
  </si>
  <si>
    <t>Total principle payments due on convertible notes payable</t>
  </si>
  <si>
    <t>Equipment Notes Payable (Details Narrative)</t>
  </si>
  <si>
    <t>Purchase contract amount</t>
  </si>
  <si>
    <t>4.22%</t>
  </si>
  <si>
    <t>Monthly payment description</t>
  </si>
  <si>
    <t>the Company shall make 60 monthly payments of $1,056 beginning October 30, 2015.</t>
  </si>
  <si>
    <t>the Company shall make 60 monthly payments of $1,050 beginning January 15, 2016.</t>
  </si>
  <si>
    <t>5.62%</t>
  </si>
  <si>
    <t>the Company shall make 72 monthly payments of $764 beginning April 8, 2016.</t>
  </si>
  <si>
    <t>4.89%</t>
  </si>
  <si>
    <t>the Company shall make 60 monthly payments of $1,072 beginning June 26, 2016.</t>
  </si>
  <si>
    <t>4.74%</t>
  </si>
  <si>
    <t>the Company shall make 60 monthly payments of $1,105 beginning February 23, 2017.</t>
  </si>
  <si>
    <t>the Company shall make 60 monthly payments of $793 beginning March 29, 2017.</t>
  </si>
  <si>
    <t>Commitments and Contingencies (Details)</t>
  </si>
  <si>
    <t>Future minimum maintenance fee payments</t>
  </si>
  <si>
    <t>Future minimum maintenance fee payments Net</t>
  </si>
  <si>
    <t>Commitments and Contingencies (Details Narrative) - USD ($)</t>
  </si>
  <si>
    <t>6 Months Ended</t>
  </si>
  <si>
    <t>Rent expense</t>
  </si>
  <si>
    <t>Commercial Customers [Member]</t>
  </si>
  <si>
    <t>Contracts expiry date</t>
  </si>
  <si>
    <t>On June 1, 2011 [Member]</t>
  </si>
  <si>
    <t>Lease term</t>
  </si>
  <si>
    <t>36 months</t>
  </si>
  <si>
    <t>Lease commencement date</t>
  </si>
  <si>
    <t>Aug. 1,
		2011</t>
  </si>
  <si>
    <t>On January 27, 2015 [Member]</t>
  </si>
  <si>
    <t>13 months</t>
  </si>
  <si>
    <t>Monthly rent expenses</t>
  </si>
  <si>
    <t>Feb. 1,
		2015</t>
  </si>
  <si>
    <t>On July 1, 2015 [Member]</t>
  </si>
  <si>
    <t>Monthly expenses pro data basis</t>
  </si>
  <si>
    <t>On September 1, 2015 [Member]</t>
  </si>
  <si>
    <t>3 years</t>
  </si>
  <si>
    <t>Decreases in monthly rent expenses</t>
  </si>
  <si>
    <t>Equity (Details Narrative)</t>
  </si>
  <si>
    <t>Apr. 12, 2017$ / sharesshares</t>
  </si>
  <si>
    <t>Apr. 05, 2017$ / sharesshares</t>
  </si>
  <si>
    <t>Feb. 07, 2017$ / sharesshares</t>
  </si>
  <si>
    <t>Feb. 06, 2017$ / sharesshares</t>
  </si>
  <si>
    <t>Jan. 13, 2017$ / sharesshares</t>
  </si>
  <si>
    <t>Dec. 12, 2016$ / sharesshares</t>
  </si>
  <si>
    <t>Dec. 06, 2016$ / sharesshares</t>
  </si>
  <si>
    <t>Dec. 05, 2016$ / sharesshares</t>
  </si>
  <si>
    <t>Dec. 02, 2016$ / sharesshares</t>
  </si>
  <si>
    <t>Nov. 14, 2016USD ($)$ / sharesshares</t>
  </si>
  <si>
    <t>Nov. 07, 2016USD ($)$ / sharesshares</t>
  </si>
  <si>
    <t>Nov. 03, 2016$ / sharesshares</t>
  </si>
  <si>
    <t>Nov. 02, 2016$ / sharesshares</t>
  </si>
  <si>
    <t>Aug. 10, 2016$ / sharesshares</t>
  </si>
  <si>
    <t>Aug. 03, 2016$ / sharesshares</t>
  </si>
  <si>
    <t>Dec. 31, 2017USD ($)Integer$ / sharesshares</t>
  </si>
  <si>
    <t>May 16, 2017$ / sharesshares</t>
  </si>
  <si>
    <t>May 03, 2017$ / sharesshares</t>
  </si>
  <si>
    <t>May 02, 2017$ / sharesshares</t>
  </si>
  <si>
    <t>Mar. 30, 2017USD ($)$ / sharesshares</t>
  </si>
  <si>
    <t>Jan. 18, 2017$ / sharesshares</t>
  </si>
  <si>
    <t>Dec. 19, 2016$ / sharesshares</t>
  </si>
  <si>
    <t>Nov. 29, 2016shares</t>
  </si>
  <si>
    <t>Oct. 24, 2016USD ($)$ / sharesshares</t>
  </si>
  <si>
    <t>Oct. 21, 2016$ / sharesshares</t>
  </si>
  <si>
    <t>Sep. 29, 2016$ / sharesshares</t>
  </si>
  <si>
    <t>Sep. 27, 2016$ / sharesshares</t>
  </si>
  <si>
    <t>Sep. 22, 2016$ / sharesshares</t>
  </si>
  <si>
    <t>Sep. 15, 2016$ / sharesshares</t>
  </si>
  <si>
    <t>Aug. 23, 2016USD ($)$ / sharesshares</t>
  </si>
  <si>
    <t>Dec. 31, 2016$ / sharesshares</t>
  </si>
  <si>
    <t>Preferred stock, par value | $ / shares</t>
  </si>
  <si>
    <t>Common stock, par value | $ / shares</t>
  </si>
  <si>
    <t>Common stock shares issued</t>
  </si>
  <si>
    <t>Debt conversion converted amount | $</t>
  </si>
  <si>
    <t>Terms of conversion feature</t>
  </si>
  <si>
    <t>Proceeds from issuance of common stock | $</t>
  </si>
  <si>
    <t>Transaction 1 [Member]</t>
  </si>
  <si>
    <t>Debt instrument exercise price | $ / shares</t>
  </si>
  <si>
    <t>Common stock shares reserved for convertible debt</t>
  </si>
  <si>
    <t>Market price of the share | $ / shares</t>
  </si>
  <si>
    <t>Transaction 4 [Member]</t>
  </si>
  <si>
    <t>Transaction 3 [Member]</t>
  </si>
  <si>
    <t>Transaction 2 [Member]</t>
  </si>
  <si>
    <t>Stock purchase agreement [Member] | Private Placement [Member]</t>
  </si>
  <si>
    <t>Price per share | $ / shares</t>
  </si>
  <si>
    <t>Warrant [Member]</t>
  </si>
  <si>
    <t>i) one share of common stock, par value $0.001 per share, and (ii) a warrant to purchase 0.25 shares of common stock at an exercise price of $0.75 per share with a conversion ratio equal to $0.50 per unit.</t>
  </si>
  <si>
    <t>Warrants issued</t>
  </si>
  <si>
    <t>Warrant [Member] | Transaction 1 [Member]</t>
  </si>
  <si>
    <t>Stock Option [Member]</t>
  </si>
  <si>
    <t>Oppenheimer &amp; Co. Inc [Member] | Stock purchase agreement [Member] | Private Placement [Member]</t>
  </si>
  <si>
    <t>Cash fee as a percentage of gross proceeds</t>
  </si>
  <si>
    <t>8.00%</t>
  </si>
  <si>
    <t>On July 1, 2017 [Member] | Dathna Partners LLC [Member]</t>
  </si>
  <si>
    <t>Business acquisition consideration transferred or transferable, shares issued</t>
  </si>
  <si>
    <t>Shares vested</t>
  </si>
  <si>
    <t>Shares expected to vest</t>
  </si>
  <si>
    <t>Monthly installments</t>
  </si>
  <si>
    <t>Number of instalments | Integer</t>
  </si>
  <si>
    <t>July 1, 2016 [Member]</t>
  </si>
  <si>
    <t>Convertible into one share of common stock, par value $0.001 per share, with the initial conversion ratio equal to $0.50 per share, as payment for accrued interest due as of June 30, 2015.</t>
  </si>
  <si>
    <t>January 1, 2016 [Member]</t>
  </si>
  <si>
    <t>Convertible into one share of common stock, par value $0.001 per share, with the initial conversion ratio equal to $0.50 per share, as payment for accrued interest due as of December 31, 2015.</t>
  </si>
  <si>
    <t>On April 24, 2017 [Member] | EERCF [Member] | Inventors designated by EERCF [Member]</t>
  </si>
  <si>
    <t>Purchase price paid in cash | $</t>
  </si>
  <si>
    <t>From August 22, 2016 through August 30, 2016 [Member]</t>
  </si>
  <si>
    <t>(i) one share of common stock, par value $0.001 per share, and (ii) a warrant to purchase 0.25 shares of common stock at an exercise price of $0.75 per share with a conversion ratio equal to $0.50 per unit.</t>
  </si>
  <si>
    <t>Stock Based Compensation (Details) - USD ($)</t>
  </si>
  <si>
    <t>Weighted Average Remaining Contractual Life (years)</t>
  </si>
  <si>
    <t>1 year 4 months 6 days</t>
  </si>
  <si>
    <t>Number of Shares</t>
  </si>
  <si>
    <t>Grants</t>
  </si>
  <si>
    <t>Exercises</t>
  </si>
  <si>
    <t>Expirations</t>
  </si>
  <si>
    <t>Cancellations</t>
  </si>
  <si>
    <t>Options exercisable</t>
  </si>
  <si>
    <t>Weighted Average Exercise Price</t>
  </si>
  <si>
    <t>3 years 2 months 12 days</t>
  </si>
  <si>
    <t>3 years 8 months 12 days</t>
  </si>
  <si>
    <t>4 years 9 months 18 days</t>
  </si>
  <si>
    <t>4 years 7 months 6 days</t>
  </si>
  <si>
    <t>Aggregate Intrinsic Value</t>
  </si>
  <si>
    <t>Stock Based Compensation (Details Narrative) - USD ($)</t>
  </si>
  <si>
    <t>Jun. 01, 2017</t>
  </si>
  <si>
    <t>Feb. 10, 2017</t>
  </si>
  <si>
    <t>Oct. 04, 2016</t>
  </si>
  <si>
    <t>Dec. 28, 2017</t>
  </si>
  <si>
    <t>Sep. 18, 2017</t>
  </si>
  <si>
    <t>Aug. 31, 2016</t>
  </si>
  <si>
    <t>Jun. 30, 2016</t>
  </si>
  <si>
    <t>Jun. 19, 2009</t>
  </si>
  <si>
    <t>Jul. 20, 2005</t>
  </si>
  <si>
    <t>Apr. 27, 2017</t>
  </si>
  <si>
    <t>Feb. 09, 2017</t>
  </si>
  <si>
    <t>Dec. 06, 2016</t>
  </si>
  <si>
    <t>Sep. 15, 2016</t>
  </si>
  <si>
    <t>Nov. 18, 2014</t>
  </si>
  <si>
    <t>Jan. 10, 2014</t>
  </si>
  <si>
    <t>Volatility rate</t>
  </si>
  <si>
    <t>74.90%</t>
  </si>
  <si>
    <t>Risk free interest rate</t>
  </si>
  <si>
    <t>3.00%</t>
  </si>
  <si>
    <t>Value of option</t>
  </si>
  <si>
    <t>Stock options expiration term</t>
  </si>
  <si>
    <t>February 1, 2017 [Member]</t>
  </si>
  <si>
    <t>2017 Equity Plan [Member]</t>
  </si>
  <si>
    <t>Shares issued</t>
  </si>
  <si>
    <t>2005 Plan [Member]</t>
  </si>
  <si>
    <t>Reverse Stock Split shares reserved</t>
  </si>
  <si>
    <t>Option exercise period</t>
  </si>
  <si>
    <t>10 years</t>
  </si>
  <si>
    <t>Generally option exercise period</t>
  </si>
  <si>
    <t>Revised Reverse Stock Split shares</t>
  </si>
  <si>
    <t>Rob Rians [Member]</t>
  </si>
  <si>
    <t>Compensation expense</t>
  </si>
  <si>
    <t>Nonqualified stock options</t>
  </si>
  <si>
    <t>Options exercisable price</t>
  </si>
  <si>
    <t>Richard MacPherson [Member] | 2014 Equity Plan [Member]</t>
  </si>
  <si>
    <t>Trading days</t>
  </si>
  <si>
    <t>30 years</t>
  </si>
  <si>
    <t>Adjusted price per share</t>
  </si>
  <si>
    <t>Christopher Greenberg Christopher Lee Brian Johnson and Allan Grantham [Member] | 2014 Equity Plan [Member]</t>
  </si>
  <si>
    <t>Christopher Greenberg [Member]</t>
  </si>
  <si>
    <t>Christopher Greenberg [Member] | May 1, 2016 [Member]</t>
  </si>
  <si>
    <t>Stock options vesting period</t>
  </si>
  <si>
    <t>1 year</t>
  </si>
  <si>
    <t>Christopher Greenberg [Member] | February 1, 2017 [Member]</t>
  </si>
  <si>
    <t>3 months</t>
  </si>
  <si>
    <t>Christopher Greenberg [Member] | 2014 Equity Plan [Member]</t>
  </si>
  <si>
    <t>Christopher Lee [Member]</t>
  </si>
  <si>
    <t>Christopher Lee [Member] | February 1, 2017 [Member]</t>
  </si>
  <si>
    <t>Christopher Lee [Member] | 2014 Equity Plan [Member]</t>
  </si>
  <si>
    <t>Brian Johnson and Allan Grantham [Member] | 2014 Equity Plan [Member]</t>
  </si>
  <si>
    <t>Patrick Mongovan [Member]</t>
  </si>
  <si>
    <t>Patrick Mongovan [Member] | June 1, 2016 [Member]</t>
  </si>
  <si>
    <t>2014 Equity Plan [Member]</t>
  </si>
  <si>
    <t>Common stock shares reserved for future issuance</t>
  </si>
  <si>
    <t>Todd Ferrell [Member]</t>
  </si>
  <si>
    <t>Brian Johnson [Member]</t>
  </si>
  <si>
    <t>Brian Johnson [Member] | February 1, 2017 [Member]</t>
  </si>
  <si>
    <t>Allan Grantham [Member] | February 1, 2017 [Member]</t>
  </si>
  <si>
    <t>James Trettel [Member]</t>
  </si>
  <si>
    <t>Richard Gross [Member]</t>
  </si>
  <si>
    <t>John Pavlish [Member]</t>
  </si>
  <si>
    <t>Nicholas Lentz [Member]</t>
  </si>
  <si>
    <t>Johnny Battle [Member]</t>
  </si>
  <si>
    <t>Patrick Mongoven [Member]</t>
  </si>
  <si>
    <t>Gary Graves [Member]</t>
  </si>
  <si>
    <t>Options vested, percentage</t>
  </si>
  <si>
    <t>50.00%</t>
  </si>
  <si>
    <t>Stacey Hyatt [Member]</t>
  </si>
  <si>
    <t>Warrants (Details)</t>
  </si>
  <si>
    <t>Dec. 31, 2017$ / sharesshares</t>
  </si>
  <si>
    <t>Common stock warrants outstanding</t>
  </si>
  <si>
    <t>Number outstanding | shares</t>
  </si>
  <si>
    <t>Number Exercisable | shares</t>
  </si>
  <si>
    <t>Exercise Price</t>
  </si>
  <si>
    <t>9 months</t>
  </si>
  <si>
    <t>Weighted Average Exercise Price Outstanding</t>
  </si>
  <si>
    <t>Weighted Average Exercise Price Exercisable</t>
  </si>
  <si>
    <t>Warrant One [Member]</t>
  </si>
  <si>
    <t>1 year 4 months 101 days</t>
  </si>
  <si>
    <t>Warrant Two [Member]</t>
  </si>
  <si>
    <t>9 months 18 days</t>
  </si>
  <si>
    <t>Warrant Three [Member]</t>
  </si>
  <si>
    <t>9 months 25 days</t>
  </si>
  <si>
    <t>Warrant Four [Member]</t>
  </si>
  <si>
    <t>2 years 11 months 1 day</t>
  </si>
  <si>
    <t>Warrant Five [Member]</t>
  </si>
  <si>
    <t>[1]</t>
  </si>
  <si>
    <t>1 year 5 months 8 days</t>
  </si>
  <si>
    <t>916,720 warrants exercisable at $0.35 contain dilution protections that increase the number of shares purchasable at exercise upon the issuance of securities at a price below the current exercise price.</t>
  </si>
  <si>
    <t>Warrants (Details Narrative) - USD ($)</t>
  </si>
  <si>
    <t>1 Months Ended</t>
  </si>
  <si>
    <t>Nov. 30, 2017</t>
  </si>
  <si>
    <t>Apr. 26, 2016</t>
  </si>
  <si>
    <t>Feb. 19, 2016</t>
  </si>
  <si>
    <t>Feb. 16, 2016</t>
  </si>
  <si>
    <t>Dec. 31, 2015</t>
  </si>
  <si>
    <t>Jul. 26, 2016</t>
  </si>
  <si>
    <t>Nov. 16, 2014</t>
  </si>
  <si>
    <t>Volatility factor rate</t>
  </si>
  <si>
    <t>72.40%</t>
  </si>
  <si>
    <t>MZHCI, LLC [Member]</t>
  </si>
  <si>
    <t>Warrants exercise period</t>
  </si>
  <si>
    <t>Warrant issued to purchase common shares</t>
  </si>
  <si>
    <t>Warrants exercise price</t>
  </si>
  <si>
    <t>Shares reserved for issuance upon conversion of additional warrants</t>
  </si>
  <si>
    <t>Additional Senior Convertible Notes Exercise Price</t>
  </si>
  <si>
    <t>Value of warrants issued</t>
  </si>
  <si>
    <t>MZHCI, LLC [Member] | Consulting Agreement [Member]</t>
  </si>
  <si>
    <t>Noteholder Modification Agreement [Member]</t>
  </si>
  <si>
    <t>Termination date of agreement</t>
  </si>
  <si>
    <t>Nov. 15,
		2020</t>
  </si>
  <si>
    <t>Exercisable shares</t>
  </si>
  <si>
    <t>Settlement charges expense</t>
  </si>
  <si>
    <t>Drexel [Member]</t>
  </si>
  <si>
    <t>Warrants owed</t>
  </si>
  <si>
    <t>Tax (Details) - USD ($)</t>
  </si>
  <si>
    <t>Current:</t>
  </si>
  <si>
    <t>Federal</t>
  </si>
  <si>
    <t>State and local</t>
  </si>
  <si>
    <t>Total Current</t>
  </si>
  <si>
    <t>Deferred federal income tax benefit</t>
  </si>
  <si>
    <t>Net Provision (Benefit)</t>
  </si>
  <si>
    <t>Tax (Details 1) - USD ($)</t>
  </si>
  <si>
    <t>Tax Details 1</t>
  </si>
  <si>
    <t>Computed tax at the federal statutory rate</t>
  </si>
  <si>
    <t>Return to provision adjustment</t>
  </si>
  <si>
    <t>Debt discounts</t>
  </si>
  <si>
    <t>Other</t>
  </si>
  <si>
    <t>Valuation allowance</t>
  </si>
  <si>
    <t>Federal income tax benefit</t>
  </si>
  <si>
    <t>Tax (Details 2) - USD ($)</t>
  </si>
  <si>
    <t>Deferred tax assets:</t>
  </si>
  <si>
    <t>Net operating loss carryforwards</t>
  </si>
  <si>
    <t>Total deferred tax assets</t>
  </si>
  <si>
    <t>Deferred tax liabilities:</t>
  </si>
  <si>
    <t>Property and equipment</t>
  </si>
  <si>
    <t>Total deferred tax liabilites</t>
  </si>
  <si>
    <t>Valuation Allowance</t>
  </si>
  <si>
    <t>Net deferred tax asset</t>
  </si>
  <si>
    <t>Tax (Details Narrative) - USD ($)</t>
  </si>
  <si>
    <t>Tax Details Narrative</t>
  </si>
  <si>
    <t>Federal statutory corporate tax rate description</t>
  </si>
  <si>
    <t>Tax Act reduces the federal
statutory corporate tax rate from 34.0% to 21.0% for the Companys tax years beginning in 2018, which resulted in the re-measurement
of the federal portion of its deferred tax assets and liabilities, and its related valuation allowance against net deferred tax
assets, at December 31, 2017, from 34.0% to the new 21.0% tax rate.</t>
  </si>
  <si>
    <t>Reduction in deferred tax asset</t>
  </si>
  <si>
    <t>Reduction in deferred tax liabilities</t>
  </si>
  <si>
    <t>Reduction in valuation allowance</t>
  </si>
  <si>
    <t>Net operating loss carryfoward</t>
  </si>
  <si>
    <t>Net operating loss carryforward, expiration year</t>
  </si>
  <si>
    <t>Subsequent Events (Details Narrative) - USD ($)</t>
  </si>
  <si>
    <t>Options granted exercisable price</t>
  </si>
  <si>
    <t>Subsequent Event [Member] | Nonqualified stock options [Member]</t>
  </si>
  <si>
    <t>Subsequent Event [Member] | February 5, 2018 [Member] | Nonqualified stock options [Member]</t>
  </si>
  <si>
    <t>Option expiration period</t>
  </si>
  <si>
    <t>Subsequent Event [Member] | February 5, 2018 [Member] | Nonqualified stock options [Member] | Rick MacPherson [Member]</t>
  </si>
  <si>
    <t>Shares reserved for future issuance</t>
  </si>
  <si>
    <t>Subsequent Event [Member] | February 5, 2018 [Member] | Nonqualified stock options [Member] | Allan Grantham [Member]</t>
  </si>
  <si>
    <t>Subsequent Event [Member] | February 5, 2018 [Member] | Nonqualified stock options [Member] | Christopher Greenberg [Member]</t>
  </si>
  <si>
    <t>Subsequent Event [Member] | February 23, 2018 [Member]</t>
  </si>
  <si>
    <t>Subsequent Event [Member] | February 23, 2018 [Member] | Nonqualified stock options [Member] | John Pavlish [Member]</t>
  </si>
  <si>
    <t>Subsequent Event [Member] | February 23, 2018 [Member] | Nonqualified stock options [Member] | Richard Gross [Member]</t>
  </si>
  <si>
    <t>Subsequent Event [Member] | February 23, 2018 [Member] | Nonqualified stock options [Member] | James Trettel [Member]</t>
  </si>
  <si>
    <t>Subsequent Event [Member] | February 23, 2018 [Member] | Nonqualified stock options [Member] | Nicholas Lentz [Member]</t>
  </si>
  <si>
    <t>Subsequent Event [Member] | February 23, 2018 [Member] | Nonqualified stock options [Member] | Johnny Battle [Member]</t>
  </si>
  <si>
    <t>Subsequent Event [Member] | February 23, 2018 [Member] | Nonqualified stock options [Member] | Gabriel Brooks [Member]</t>
  </si>
  <si>
    <t>Subsequent Event [Member] | February 23, 2018 [Member] | Nonqualified stock options [Member] | Ethan Gaius [Member]</t>
  </si>
  <si>
    <t>Subsequent Event [Member] | February 23, 2018 [Member] | Nonqualified stock options [Member] | Terry Johnson [Member]</t>
  </si>
  <si>
    <t>Subsequent Event [Member] | Restricted Stock [Member] | August 31, 2016 [Member]</t>
  </si>
  <si>
    <t>Subsequent Event [Member] | Restricted Stock [Member] | February 5, 2018 [Member] | Nonqualified stock options [Member] | Rick MacPhers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8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118000</v>
      </c>
    </row>
    <row r="15" spans="1:4">
      <c r="A15" s="4" t="s">
        <v>25</v>
      </c>
      <c r="C15" s="5" t="n">
        <v>7624611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v>
      </c>
      <c r="B1" s="2" t="s">
        <v>1</v>
      </c>
    </row>
    <row r="2" spans="1:2">
      <c r="B2" s="2" t="s">
        <v>2</v>
      </c>
    </row>
    <row r="3" spans="1:2">
      <c r="A3" s="3" t="s">
        <v>173</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73</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73</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18427</v>
      </c>
    </row>
    <row r="4" spans="1:3">
      <c r="A4" s="4" t="s">
        <v>33</v>
      </c>
      <c r="B4" s="5" t="n">
        <v>2931353</v>
      </c>
    </row>
    <row r="5" spans="1:3">
      <c r="A5" s="4" t="s">
        <v>34</v>
      </c>
      <c r="B5" s="5" t="n">
        <v>659579</v>
      </c>
    </row>
    <row r="6" spans="1:3">
      <c r="A6" s="4" t="s">
        <v>35</v>
      </c>
      <c r="B6" s="5" t="n">
        <v>210535</v>
      </c>
    </row>
    <row r="7" spans="1:3">
      <c r="A7" s="4" t="s">
        <v>36</v>
      </c>
      <c r="B7" s="5" t="n">
        <v>6219894</v>
      </c>
    </row>
    <row r="8" spans="1:3">
      <c r="A8" s="4" t="s">
        <v>37</v>
      </c>
      <c r="B8" s="5" t="n">
        <v>2728993</v>
      </c>
      <c r="C8" s="6" t="n">
        <v>2569354</v>
      </c>
    </row>
    <row r="9" spans="1:3">
      <c r="A9" s="4" t="s">
        <v>38</v>
      </c>
      <c r="B9" s="4" t="s">
        <v>39</v>
      </c>
      <c r="C9" s="5" t="n">
        <v>500000</v>
      </c>
    </row>
    <row r="10" spans="1:3">
      <c r="A10" s="4" t="s">
        <v>40</v>
      </c>
      <c r="B10" s="5" t="n">
        <v>2934862</v>
      </c>
    </row>
    <row r="11" spans="1:3">
      <c r="A11" s="4" t="s">
        <v>41</v>
      </c>
      <c r="B11" s="5" t="n">
        <v>172333</v>
      </c>
      <c r="C11" s="5" t="n">
        <v>642203</v>
      </c>
    </row>
    <row r="12" spans="1:3">
      <c r="A12" s="4" t="s">
        <v>42</v>
      </c>
      <c r="B12" s="5" t="n">
        <v>12056082</v>
      </c>
    </row>
    <row r="13" spans="1:3">
      <c r="A13" s="3" t="s">
        <v>43</v>
      </c>
    </row>
    <row r="14" spans="1:3">
      <c r="A14" s="4" t="s">
        <v>44</v>
      </c>
      <c r="B14" s="5" t="n">
        <v>1795703</v>
      </c>
    </row>
    <row r="15" spans="1:3">
      <c r="A15" s="4" t="s">
        <v>45</v>
      </c>
      <c r="B15" s="5" t="n">
        <v>2500000</v>
      </c>
    </row>
    <row r="16" spans="1:3">
      <c r="A16" s="4" t="s">
        <v>46</v>
      </c>
      <c r="B16" s="5" t="n">
        <v>1461417</v>
      </c>
    </row>
    <row r="17" spans="1:3">
      <c r="A17" s="4" t="s">
        <v>47</v>
      </c>
      <c r="B17" s="5" t="n">
        <v>61177</v>
      </c>
      <c r="C17" s="5" t="n">
        <v>39499</v>
      </c>
    </row>
    <row r="18" spans="1:3">
      <c r="A18" s="4" t="s">
        <v>48</v>
      </c>
      <c r="B18" s="5" t="n">
        <v>167000</v>
      </c>
    </row>
    <row r="19" spans="1:3">
      <c r="A19" s="4" t="s">
        <v>49</v>
      </c>
      <c r="B19" s="5" t="n">
        <v>77500</v>
      </c>
    </row>
    <row r="20" spans="1:3">
      <c r="A20" s="4" t="s">
        <v>50</v>
      </c>
      <c r="B20" s="5" t="n">
        <v>517060</v>
      </c>
    </row>
    <row r="21" spans="1:3">
      <c r="A21" s="4" t="s">
        <v>51</v>
      </c>
      <c r="B21" s="5" t="n">
        <v>6579857</v>
      </c>
    </row>
    <row r="22" spans="1:3">
      <c r="A22" s="4" t="s">
        <v>52</v>
      </c>
      <c r="B22" s="5" t="n">
        <v>9733361</v>
      </c>
    </row>
    <row r="23" spans="1:3">
      <c r="A23" s="4" t="s">
        <v>53</v>
      </c>
      <c r="B23" s="4" t="s">
        <v>39</v>
      </c>
    </row>
    <row r="24" spans="1:3">
      <c r="A24" s="4" t="s">
        <v>54</v>
      </c>
      <c r="B24" s="5" t="n">
        <v>167649</v>
      </c>
      <c r="C24" s="5" t="n">
        <v>143135</v>
      </c>
    </row>
    <row r="25" spans="1:3">
      <c r="A25" s="4" t="s">
        <v>55</v>
      </c>
      <c r="B25" s="5" t="n">
        <v>16480868</v>
      </c>
    </row>
    <row r="26" spans="1:3">
      <c r="A26" s="3" t="s">
        <v>56</v>
      </c>
    </row>
    <row r="27" spans="1:3">
      <c r="A27" s="4" t="s">
        <v>57</v>
      </c>
      <c r="B27" s="4" t="s">
        <v>39</v>
      </c>
    </row>
    <row r="28" spans="1:3">
      <c r="A28" s="4" t="s">
        <v>58</v>
      </c>
      <c r="B28" s="5" t="n">
        <v>76246</v>
      </c>
    </row>
    <row r="29" spans="1:3">
      <c r="A29" s="4" t="s">
        <v>59</v>
      </c>
      <c r="B29" s="5" t="n">
        <v>42165620</v>
      </c>
    </row>
    <row r="30" spans="1:3">
      <c r="A30" s="4" t="s">
        <v>60</v>
      </c>
      <c r="B30" s="5" t="n">
        <v>-46666652</v>
      </c>
    </row>
    <row r="31" spans="1:3">
      <c r="A31" s="4" t="s">
        <v>61</v>
      </c>
      <c r="B31" s="5" t="n">
        <v>-4424786</v>
      </c>
      <c r="C31" s="5" t="n">
        <v>-3658244</v>
      </c>
    </row>
    <row r="32" spans="1:3">
      <c r="A32" s="4" t="s">
        <v>62</v>
      </c>
      <c r="B32" s="6" t="n">
        <v>12056082</v>
      </c>
    </row>
    <row r="33" spans="1:3">
      <c r="A33" s="4" t="s">
        <v>63</v>
      </c>
    </row>
    <row r="34" spans="1:3">
      <c r="A34" s="3" t="s">
        <v>31</v>
      </c>
    </row>
    <row r="35" spans="1:3">
      <c r="A35" s="4" t="s">
        <v>32</v>
      </c>
      <c r="C35" s="5" t="n">
        <v>7751557</v>
      </c>
    </row>
    <row r="36" spans="1:3">
      <c r="A36" s="4" t="s">
        <v>33</v>
      </c>
      <c r="C36" s="5" t="n">
        <v>3553096</v>
      </c>
    </row>
    <row r="37" spans="1:3">
      <c r="A37" s="4" t="s">
        <v>34</v>
      </c>
      <c r="C37" s="5" t="n">
        <v>609072</v>
      </c>
    </row>
    <row r="38" spans="1:3">
      <c r="A38" s="4" t="s">
        <v>35</v>
      </c>
      <c r="C38" s="5" t="n">
        <v>199495</v>
      </c>
    </row>
    <row r="39" spans="1:3">
      <c r="A39" s="4" t="s">
        <v>36</v>
      </c>
      <c r="C39" s="5" t="n">
        <v>12113220</v>
      </c>
    </row>
    <row r="40" spans="1:3">
      <c r="A40" s="4" t="s">
        <v>37</v>
      </c>
      <c r="C40" s="5" t="n">
        <v>2569354</v>
      </c>
    </row>
    <row r="41" spans="1:3">
      <c r="A41" s="4" t="s">
        <v>38</v>
      </c>
      <c r="C41" s="5" t="n">
        <v>500000</v>
      </c>
    </row>
    <row r="42" spans="1:3">
      <c r="A42" s="4" t="s">
        <v>40</v>
      </c>
      <c r="C42" s="5" t="n">
        <v>52945</v>
      </c>
    </row>
    <row r="43" spans="1:3">
      <c r="A43" s="4" t="s">
        <v>41</v>
      </c>
      <c r="C43" s="5" t="n">
        <v>642203</v>
      </c>
    </row>
    <row r="44" spans="1:3">
      <c r="A44" s="4" t="s">
        <v>42</v>
      </c>
      <c r="C44" s="5" t="n">
        <v>15877722</v>
      </c>
    </row>
    <row r="45" spans="1:3">
      <c r="A45" s="3" t="s">
        <v>43</v>
      </c>
    </row>
    <row r="46" spans="1:3">
      <c r="A46" s="4" t="s">
        <v>44</v>
      </c>
      <c r="C46" s="5" t="n">
        <v>4363553</v>
      </c>
    </row>
    <row r="47" spans="1:3">
      <c r="A47" s="4" t="s">
        <v>45</v>
      </c>
      <c r="C47" s="5" t="n">
        <v>1500000</v>
      </c>
    </row>
    <row r="48" spans="1:3">
      <c r="A48" s="4" t="s">
        <v>46</v>
      </c>
      <c r="C48" s="4" t="s">
        <v>39</v>
      </c>
    </row>
    <row r="49" spans="1:3">
      <c r="A49" s="4" t="s">
        <v>47</v>
      </c>
      <c r="C49" s="5" t="n">
        <v>39499</v>
      </c>
    </row>
    <row r="50" spans="1:3">
      <c r="A50" s="4" t="s">
        <v>48</v>
      </c>
      <c r="C50" s="5" t="n">
        <v>590206</v>
      </c>
    </row>
    <row r="51" spans="1:3">
      <c r="A51" s="4" t="s">
        <v>49</v>
      </c>
      <c r="C51" s="5" t="n">
        <v>78750</v>
      </c>
    </row>
    <row r="52" spans="1:3">
      <c r="A52" s="4" t="s">
        <v>50</v>
      </c>
      <c r="C52" s="4" t="s">
        <v>39</v>
      </c>
    </row>
    <row r="53" spans="1:3">
      <c r="A53" s="4" t="s">
        <v>51</v>
      </c>
      <c r="C53" s="5" t="n">
        <v>6572008</v>
      </c>
    </row>
    <row r="54" spans="1:3">
      <c r="A54" s="4" t="s">
        <v>52</v>
      </c>
      <c r="C54" s="5" t="n">
        <v>11678669</v>
      </c>
    </row>
    <row r="55" spans="1:3">
      <c r="A55" s="4" t="s">
        <v>53</v>
      </c>
      <c r="C55" s="5" t="n">
        <v>1142154</v>
      </c>
    </row>
    <row r="56" spans="1:3">
      <c r="A56" s="4" t="s">
        <v>54</v>
      </c>
      <c r="C56" s="5" t="n">
        <v>143135</v>
      </c>
    </row>
    <row r="57" spans="1:3">
      <c r="A57" s="4" t="s">
        <v>55</v>
      </c>
      <c r="C57" s="5" t="n">
        <v>19535966</v>
      </c>
    </row>
    <row r="58" spans="1:3">
      <c r="A58" s="3" t="s">
        <v>56</v>
      </c>
    </row>
    <row r="59" spans="1:3">
      <c r="A59" s="4" t="s">
        <v>57</v>
      </c>
      <c r="C59" s="4" t="s">
        <v>39</v>
      </c>
    </row>
    <row r="60" spans="1:3">
      <c r="A60" s="4" t="s">
        <v>58</v>
      </c>
      <c r="C60" s="5" t="n">
        <v>73510</v>
      </c>
    </row>
    <row r="61" spans="1:3">
      <c r="A61" s="4" t="s">
        <v>59</v>
      </c>
      <c r="C61" s="5" t="n">
        <v>40031625</v>
      </c>
    </row>
    <row r="62" spans="1:3">
      <c r="A62" s="4" t="s">
        <v>60</v>
      </c>
      <c r="C62" s="5" t="n">
        <v>-43763379</v>
      </c>
    </row>
    <row r="63" spans="1:3">
      <c r="A63" s="4" t="s">
        <v>61</v>
      </c>
      <c r="C63" s="5" t="n">
        <v>-3658244</v>
      </c>
    </row>
    <row r="64" spans="1:3">
      <c r="A64" s="4" t="s">
        <v>62</v>
      </c>
      <c r="C64" s="6" t="n">
        <v>15877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34</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184</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69</v>
      </c>
    </row>
    <row r="4" spans="1:2">
      <c r="A4" s="4" t="s">
        <v>54</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6</v>
      </c>
    </row>
    <row r="3" spans="1:3">
      <c r="A3" s="4" t="s">
        <v>65</v>
      </c>
      <c r="B3" s="7" t="n">
        <v>0.001</v>
      </c>
    </row>
    <row r="4" spans="1:3">
      <c r="A4" s="4" t="s">
        <v>66</v>
      </c>
      <c r="B4" s="5" t="n">
        <v>2000000</v>
      </c>
    </row>
    <row r="5" spans="1:3">
      <c r="A5" s="4" t="s">
        <v>67</v>
      </c>
      <c r="B5" s="7" t="n">
        <v>0.001</v>
      </c>
    </row>
    <row r="6" spans="1:3">
      <c r="A6" s="4" t="s">
        <v>68</v>
      </c>
      <c r="B6" s="5" t="n">
        <v>150000000</v>
      </c>
    </row>
    <row r="7" spans="1:3">
      <c r="A7" s="4" t="s">
        <v>69</v>
      </c>
      <c r="B7" s="5" t="n">
        <v>76246113</v>
      </c>
    </row>
    <row r="8" spans="1:3">
      <c r="A8" s="4" t="s">
        <v>70</v>
      </c>
      <c r="B8" s="5" t="n">
        <v>76246113</v>
      </c>
    </row>
    <row r="9" spans="1:3">
      <c r="A9" s="4" t="s">
        <v>63</v>
      </c>
    </row>
    <row r="10" spans="1:3">
      <c r="A10" s="3" t="s">
        <v>56</v>
      </c>
    </row>
    <row r="11" spans="1:3">
      <c r="A11" s="4" t="s">
        <v>65</v>
      </c>
      <c r="C11" s="7" t="n">
        <v>0.001</v>
      </c>
    </row>
    <row r="12" spans="1:3">
      <c r="A12" s="4" t="s">
        <v>66</v>
      </c>
      <c r="C12" s="5" t="n">
        <v>2000000</v>
      </c>
    </row>
    <row r="13" spans="1:3">
      <c r="A13" s="4" t="s">
        <v>67</v>
      </c>
      <c r="C13" s="7" t="n">
        <v>0.001</v>
      </c>
    </row>
    <row r="14" spans="1:3">
      <c r="A14" s="4" t="s">
        <v>68</v>
      </c>
      <c r="C14" s="5" t="n">
        <v>150000000</v>
      </c>
    </row>
    <row r="15" spans="1:3">
      <c r="A15" s="4" t="s">
        <v>69</v>
      </c>
      <c r="C15" s="5" t="n">
        <v>73509663</v>
      </c>
    </row>
    <row r="16" spans="1:3">
      <c r="A16" s="4" t="s">
        <v>70</v>
      </c>
      <c r="C16" s="5" t="n">
        <v>73509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93</v>
      </c>
      <c r="B1" s="2" t="s">
        <v>1</v>
      </c>
    </row>
    <row r="2" spans="1:4">
      <c r="B2" s="2" t="s">
        <v>2</v>
      </c>
      <c r="C2" s="2" t="s">
        <v>294</v>
      </c>
      <c r="D2" s="2" t="s">
        <v>295</v>
      </c>
    </row>
    <row r="3" spans="1:4">
      <c r="A3" s="3" t="s">
        <v>296</v>
      </c>
    </row>
    <row r="4" spans="1:4">
      <c r="A4" s="4" t="s">
        <v>297</v>
      </c>
      <c r="B4" s="4" t="s">
        <v>298</v>
      </c>
    </row>
    <row r="5" spans="1:4">
      <c r="A5" s="4" t="s">
        <v>65</v>
      </c>
      <c r="B5" s="7" t="n">
        <v>0.001</v>
      </c>
    </row>
    <row r="6" spans="1:4">
      <c r="A6" s="4" t="s">
        <v>66</v>
      </c>
      <c r="B6" s="5" t="n">
        <v>2000000</v>
      </c>
    </row>
    <row r="7" spans="1:4">
      <c r="A7" s="4" t="s">
        <v>67</v>
      </c>
      <c r="B7" s="7" t="n">
        <v>0.001</v>
      </c>
      <c r="C7" s="7" t="n">
        <v>0.001</v>
      </c>
      <c r="D7" s="7" t="n">
        <v>0.001</v>
      </c>
    </row>
    <row r="8" spans="1:4">
      <c r="A8" s="4" t="s">
        <v>68</v>
      </c>
      <c r="B8" s="5" t="n">
        <v>1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9</v>
      </c>
      <c r="B1" s="2" t="s">
        <v>1</v>
      </c>
    </row>
    <row r="2" spans="1:3">
      <c r="B2" s="2" t="s">
        <v>2</v>
      </c>
      <c r="C2" s="2" t="s">
        <v>30</v>
      </c>
    </row>
    <row r="3" spans="1:3">
      <c r="A3" s="4" t="s">
        <v>300</v>
      </c>
      <c r="C3" s="6" t="n">
        <v>14681000</v>
      </c>
    </row>
    <row r="4" spans="1:3">
      <c r="A4" s="4" t="s">
        <v>301</v>
      </c>
      <c r="B4" s="4" t="s">
        <v>39</v>
      </c>
      <c r="C4" s="5" t="n">
        <v>14105076</v>
      </c>
    </row>
    <row r="5" spans="1:3">
      <c r="A5" s="4" t="s">
        <v>302</v>
      </c>
    </row>
    <row r="6" spans="1:3">
      <c r="A6" s="4" t="s">
        <v>303</v>
      </c>
      <c r="B6" s="4" t="s">
        <v>39</v>
      </c>
      <c r="C6" s="5" t="n">
        <v>1313000</v>
      </c>
    </row>
    <row r="7" spans="1:3">
      <c r="A7" s="4" t="s">
        <v>304</v>
      </c>
      <c r="C7" s="5" t="n">
        <v>-9854000</v>
      </c>
    </row>
    <row r="8" spans="1:3">
      <c r="A8" s="4" t="s">
        <v>112</v>
      </c>
      <c r="C8" s="5" t="n">
        <v>-1096000</v>
      </c>
    </row>
    <row r="9" spans="1:3">
      <c r="A9" s="4" t="s">
        <v>300</v>
      </c>
      <c r="C9" s="5" t="n">
        <v>-14021626</v>
      </c>
    </row>
    <row r="10" spans="1:3">
      <c r="A10" s="4" t="s">
        <v>305</v>
      </c>
      <c r="C10" s="5" t="n">
        <v>9147159</v>
      </c>
    </row>
    <row r="11" spans="1:3">
      <c r="A11" s="4" t="s">
        <v>301</v>
      </c>
      <c r="C11" s="5" t="n">
        <v>14511467</v>
      </c>
    </row>
    <row r="12" spans="1:3">
      <c r="A12" s="4" t="s">
        <v>306</v>
      </c>
      <c r="C12" s="4" t="s">
        <v>39</v>
      </c>
    </row>
    <row r="13" spans="1:3">
      <c r="A13" s="4" t="s">
        <v>95</v>
      </c>
    </row>
    <row r="14" spans="1:3">
      <c r="A14" s="4" t="s">
        <v>303</v>
      </c>
      <c r="B14" s="5" t="n">
        <v>40031625</v>
      </c>
      <c r="C14" s="5" t="n">
        <v>49838468</v>
      </c>
    </row>
    <row r="15" spans="1:3">
      <c r="A15" s="4" t="s">
        <v>304</v>
      </c>
      <c r="C15" s="4" t="s">
        <v>39</v>
      </c>
    </row>
    <row r="16" spans="1:3">
      <c r="A16" s="4" t="s">
        <v>112</v>
      </c>
      <c r="C16" s="4" t="s">
        <v>39</v>
      </c>
    </row>
    <row r="17" spans="1:3">
      <c r="A17" s="4" t="s">
        <v>300</v>
      </c>
      <c r="C17" s="5" t="n">
        <v>-659685</v>
      </c>
    </row>
    <row r="18" spans="1:3">
      <c r="A18" s="4" t="s">
        <v>305</v>
      </c>
      <c r="C18" s="5" t="n">
        <v>-9147159</v>
      </c>
    </row>
    <row r="19" spans="1:3">
      <c r="A19" s="4" t="s">
        <v>301</v>
      </c>
      <c r="C19" s="4" t="s">
        <v>39</v>
      </c>
    </row>
    <row r="20" spans="1:3">
      <c r="A20" s="4" t="s">
        <v>306</v>
      </c>
      <c r="C20" s="5" t="n">
        <v>40031625</v>
      </c>
    </row>
    <row r="21" spans="1:3">
      <c r="A21" s="4" t="s">
        <v>96</v>
      </c>
    </row>
    <row r="22" spans="1:3">
      <c r="A22" s="4" t="s">
        <v>303</v>
      </c>
      <c r="B22" s="6" t="n">
        <v>-43763379</v>
      </c>
      <c r="C22" s="5" t="n">
        <v>-54883223</v>
      </c>
    </row>
    <row r="23" spans="1:3">
      <c r="A23" s="4" t="s">
        <v>304</v>
      </c>
      <c r="C23" s="5" t="n">
        <v>9854000</v>
      </c>
    </row>
    <row r="24" spans="1:3">
      <c r="A24" s="4" t="s">
        <v>112</v>
      </c>
      <c r="C24" s="5" t="n">
        <v>1096000</v>
      </c>
    </row>
    <row r="25" spans="1:3">
      <c r="A25" s="4" t="s">
        <v>300</v>
      </c>
      <c r="C25" s="5" t="n">
        <v>14681311</v>
      </c>
    </row>
    <row r="26" spans="1:3">
      <c r="A26" s="4" t="s">
        <v>305</v>
      </c>
      <c r="C26" s="4" t="s">
        <v>39</v>
      </c>
    </row>
    <row r="27" spans="1:3">
      <c r="A27" s="4" t="s">
        <v>301</v>
      </c>
      <c r="C27" s="5" t="n">
        <v>-14511467</v>
      </c>
    </row>
    <row r="28" spans="1:3">
      <c r="A28" s="4" t="s">
        <v>306</v>
      </c>
      <c r="C28" s="6" t="n">
        <v>-437633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7</v>
      </c>
      <c r="B1" s="2" t="s">
        <v>1</v>
      </c>
    </row>
    <row r="2" spans="1:3">
      <c r="B2" s="2" t="s">
        <v>2</v>
      </c>
      <c r="C2" s="2" t="s">
        <v>30</v>
      </c>
    </row>
    <row r="3" spans="1:3">
      <c r="A3" s="4" t="s">
        <v>300</v>
      </c>
      <c r="C3" s="6" t="n">
        <v>14681000</v>
      </c>
    </row>
    <row r="4" spans="1:3">
      <c r="A4" s="4" t="s">
        <v>301</v>
      </c>
      <c r="B4" s="4" t="s">
        <v>39</v>
      </c>
      <c r="C4" s="5" t="n">
        <v>14105076</v>
      </c>
    </row>
    <row r="5" spans="1:3">
      <c r="A5" s="4" t="s">
        <v>308</v>
      </c>
    </row>
    <row r="6" spans="1:3">
      <c r="A6" s="4" t="s">
        <v>309</v>
      </c>
      <c r="B6" s="5" t="n">
        <v>-3816855</v>
      </c>
      <c r="C6" s="5" t="n">
        <v>-4912855</v>
      </c>
    </row>
    <row r="7" spans="1:3">
      <c r="A7" s="4" t="s">
        <v>112</v>
      </c>
      <c r="C7" s="5" t="n">
        <v>1096000</v>
      </c>
    </row>
    <row r="8" spans="1:3">
      <c r="A8" s="4" t="s">
        <v>300</v>
      </c>
      <c r="C8" s="4" t="s">
        <v>39</v>
      </c>
    </row>
    <row r="9" spans="1:3">
      <c r="A9" s="4" t="s">
        <v>301</v>
      </c>
      <c r="C9" s="4" t="s">
        <v>39</v>
      </c>
    </row>
    <row r="10" spans="1:3">
      <c r="A10" s="4" t="s">
        <v>310</v>
      </c>
      <c r="C10" s="5" t="n">
        <v>-3816855</v>
      </c>
    </row>
    <row r="11" spans="1:3">
      <c r="A11" s="4" t="s">
        <v>311</v>
      </c>
    </row>
    <row r="12" spans="1:3">
      <c r="A12" s="4" t="s">
        <v>309</v>
      </c>
      <c r="B12" s="4" t="s">
        <v>39</v>
      </c>
      <c r="C12" s="5" t="n">
        <v>-14681311</v>
      </c>
    </row>
    <row r="13" spans="1:3">
      <c r="A13" s="4" t="s">
        <v>112</v>
      </c>
      <c r="C13" s="4" t="s">
        <v>39</v>
      </c>
    </row>
    <row r="14" spans="1:3">
      <c r="A14" s="4" t="s">
        <v>300</v>
      </c>
      <c r="C14" s="5" t="n">
        <v>14681311</v>
      </c>
    </row>
    <row r="15" spans="1:3">
      <c r="A15" s="4" t="s">
        <v>301</v>
      </c>
      <c r="C15" s="4" t="s">
        <v>39</v>
      </c>
    </row>
    <row r="16" spans="1:3">
      <c r="A16" s="4" t="s">
        <v>310</v>
      </c>
      <c r="C16" s="4" t="s">
        <v>39</v>
      </c>
    </row>
    <row r="17" spans="1:3">
      <c r="A17" s="4" t="s">
        <v>312</v>
      </c>
    </row>
    <row r="18" spans="1:3">
      <c r="A18" s="4" t="s">
        <v>309</v>
      </c>
      <c r="B18" s="5" t="n">
        <v>-14105076</v>
      </c>
      <c r="C18" s="5" t="n">
        <v>406791</v>
      </c>
    </row>
    <row r="19" spans="1:3">
      <c r="A19" s="4" t="s">
        <v>112</v>
      </c>
      <c r="C19" s="4" t="s">
        <v>39</v>
      </c>
    </row>
    <row r="20" spans="1:3">
      <c r="A20" s="4" t="s">
        <v>300</v>
      </c>
      <c r="C20" s="4" t="s">
        <v>39</v>
      </c>
    </row>
    <row r="21" spans="1:3">
      <c r="A21" s="4" t="s">
        <v>301</v>
      </c>
      <c r="C21" s="5" t="n">
        <v>-14511867</v>
      </c>
    </row>
    <row r="22" spans="1:3">
      <c r="A22" s="4" t="s">
        <v>310</v>
      </c>
      <c r="C22" s="5" t="n">
        <v>-14105076</v>
      </c>
    </row>
    <row r="23" spans="1:3">
      <c r="A23" s="4" t="s">
        <v>313</v>
      </c>
    </row>
    <row r="24" spans="1:3">
      <c r="A24" s="4" t="s">
        <v>309</v>
      </c>
      <c r="B24" s="6" t="n">
        <v>-15617571</v>
      </c>
      <c r="C24" s="5" t="n">
        <v>-16883015</v>
      </c>
    </row>
    <row r="25" spans="1:3">
      <c r="A25" s="4" t="s">
        <v>112</v>
      </c>
      <c r="C25" s="5" t="n">
        <v>1096000</v>
      </c>
    </row>
    <row r="26" spans="1:3">
      <c r="A26" s="4" t="s">
        <v>300</v>
      </c>
      <c r="C26" s="5" t="n">
        <v>14681311</v>
      </c>
    </row>
    <row r="27" spans="1:3">
      <c r="A27" s="4" t="s">
        <v>301</v>
      </c>
      <c r="C27" s="5" t="n">
        <v>-14511867</v>
      </c>
    </row>
    <row r="28" spans="1:3">
      <c r="A28" s="4" t="s">
        <v>310</v>
      </c>
      <c r="C28" s="6" t="n">
        <v>-156175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314</v>
      </c>
      <c r="B1" s="2" t="s">
        <v>1</v>
      </c>
    </row>
    <row r="2" spans="1:4">
      <c r="B2" s="2" t="s">
        <v>315</v>
      </c>
      <c r="C2" s="2" t="s">
        <v>316</v>
      </c>
      <c r="D2" s="2" t="s">
        <v>317</v>
      </c>
    </row>
    <row r="3" spans="1:4">
      <c r="A3" s="4" t="s">
        <v>318</v>
      </c>
      <c r="B3" s="6" t="n">
        <v>172333</v>
      </c>
      <c r="C3" s="6" t="n">
        <v>642203</v>
      </c>
      <c r="D3" s="6" t="n">
        <v>1287500</v>
      </c>
    </row>
    <row r="4" spans="1:4">
      <c r="A4" s="4" t="s">
        <v>319</v>
      </c>
      <c r="B4" s="5" t="n">
        <v>3</v>
      </c>
    </row>
    <row r="5" spans="1:4">
      <c r="A5" s="4" t="s">
        <v>320</v>
      </c>
      <c r="B5" s="6" t="n">
        <v>469870</v>
      </c>
      <c r="C5" s="5" t="n">
        <v>443450</v>
      </c>
    </row>
    <row r="6" spans="1:4">
      <c r="A6" s="4" t="s">
        <v>72</v>
      </c>
      <c r="B6" s="5" t="n">
        <v>27499080</v>
      </c>
      <c r="C6" s="5" t="n">
        <v>32345540</v>
      </c>
    </row>
    <row r="7" spans="1:4">
      <c r="A7" s="4" t="s">
        <v>50</v>
      </c>
      <c r="B7" s="6" t="n">
        <v>517060</v>
      </c>
    </row>
    <row r="8" spans="1:4">
      <c r="A8" s="4" t="s">
        <v>321</v>
      </c>
      <c r="C8" s="5" t="n">
        <v>1265000</v>
      </c>
    </row>
    <row r="9" spans="1:4">
      <c r="A9" s="4" t="s">
        <v>322</v>
      </c>
      <c r="C9" s="5" t="n">
        <v>14512000</v>
      </c>
    </row>
    <row r="10" spans="1:4">
      <c r="A10" s="4" t="s">
        <v>323</v>
      </c>
      <c r="C10" s="5" t="n">
        <v>1096000</v>
      </c>
    </row>
    <row r="11" spans="1:4">
      <c r="A11" s="4" t="s">
        <v>324</v>
      </c>
      <c r="C11" s="6" t="n">
        <v>14681000</v>
      </c>
    </row>
    <row r="12" spans="1:4">
      <c r="A12" s="4" t="s">
        <v>325</v>
      </c>
    </row>
    <row r="13" spans="1:4">
      <c r="A13" s="4" t="s">
        <v>326</v>
      </c>
      <c r="B13" s="4" t="s">
        <v>327</v>
      </c>
      <c r="C13" s="4" t="s">
        <v>327</v>
      </c>
    </row>
    <row r="14" spans="1:4">
      <c r="A14" s="4" t="s">
        <v>328</v>
      </c>
    </row>
    <row r="15" spans="1:4">
      <c r="A15" s="4" t="s">
        <v>326</v>
      </c>
      <c r="C15" s="4" t="s">
        <v>327</v>
      </c>
    </row>
    <row r="16" spans="1:4">
      <c r="A16" s="4" t="s">
        <v>329</v>
      </c>
    </row>
    <row r="17" spans="1:4">
      <c r="A17" s="4" t="s">
        <v>326</v>
      </c>
      <c r="B17" s="4" t="s">
        <v>327</v>
      </c>
    </row>
    <row r="18" spans="1:4">
      <c r="A18" s="4" t="s">
        <v>330</v>
      </c>
    </row>
    <row r="19" spans="1:4">
      <c r="A19" s="4" t="s">
        <v>331</v>
      </c>
      <c r="B19" s="4" t="s">
        <v>332</v>
      </c>
    </row>
    <row r="20" spans="1:4">
      <c r="A20" s="4" t="s">
        <v>333</v>
      </c>
    </row>
    <row r="21" spans="1:4">
      <c r="A21" s="4" t="s">
        <v>331</v>
      </c>
      <c r="B21" s="4" t="s">
        <v>3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35</v>
      </c>
      <c r="B1" s="2" t="s">
        <v>336</v>
      </c>
    </row>
    <row r="2" spans="1:2">
      <c r="A2" s="4" t="s">
        <v>60</v>
      </c>
      <c r="B2" s="6" t="n">
        <v>-46666652</v>
      </c>
    </row>
    <row r="3" spans="1:2">
      <c r="A3" s="4" t="s">
        <v>337</v>
      </c>
    </row>
    <row r="4" spans="1:2">
      <c r="A4" s="4" t="s">
        <v>338</v>
      </c>
      <c r="B4" s="5" t="n">
        <v>1550000</v>
      </c>
    </row>
    <row r="5" spans="1:2">
      <c r="A5" s="4" t="s">
        <v>339</v>
      </c>
      <c r="B5" s="6" t="n">
        <v>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0</v>
      </c>
      <c r="B1" s="2" t="s">
        <v>2</v>
      </c>
      <c r="C1" s="2" t="s">
        <v>30</v>
      </c>
    </row>
    <row r="2" spans="1:3">
      <c r="A2" s="3" t="s">
        <v>341</v>
      </c>
    </row>
    <row r="3" spans="1:3">
      <c r="A3" s="4" t="s">
        <v>34</v>
      </c>
      <c r="B3" s="6" t="n">
        <v>533432</v>
      </c>
      <c r="C3" s="6" t="n">
        <v>414384</v>
      </c>
    </row>
    <row r="4" spans="1:3">
      <c r="A4" s="4" t="s">
        <v>342</v>
      </c>
      <c r="B4" s="6" t="n">
        <v>126147</v>
      </c>
      <c r="C4" s="6" t="n">
        <v>1946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3</v>
      </c>
      <c r="B1" s="2" t="s">
        <v>2</v>
      </c>
      <c r="C1" s="2" t="s">
        <v>30</v>
      </c>
    </row>
    <row r="2" spans="1:3">
      <c r="A2" s="4" t="s">
        <v>344</v>
      </c>
      <c r="B2" s="6" t="n">
        <v>3120987</v>
      </c>
      <c r="C2" s="6" t="n">
        <v>2888881</v>
      </c>
    </row>
    <row r="3" spans="1:3">
      <c r="A3" s="4" t="s">
        <v>345</v>
      </c>
      <c r="B3" s="5" t="n">
        <v>-2067786</v>
      </c>
      <c r="C3" s="5" t="n">
        <v>-1420755</v>
      </c>
    </row>
    <row r="4" spans="1:3">
      <c r="A4" s="4" t="s">
        <v>346</v>
      </c>
      <c r="B4" s="5" t="n">
        <v>1675792</v>
      </c>
      <c r="C4" s="5" t="n">
        <v>1101228</v>
      </c>
    </row>
    <row r="5" spans="1:3">
      <c r="A5" s="4" t="s">
        <v>37</v>
      </c>
      <c r="B5" s="5" t="n">
        <v>2728993</v>
      </c>
      <c r="C5" s="5" t="n">
        <v>2569354</v>
      </c>
    </row>
    <row r="6" spans="1:3">
      <c r="A6" s="4" t="s">
        <v>347</v>
      </c>
    </row>
    <row r="7" spans="1:3">
      <c r="A7" s="4" t="s">
        <v>344</v>
      </c>
      <c r="B7" s="5" t="n">
        <v>1965659</v>
      </c>
      <c r="C7" s="5" t="n">
        <v>1823594</v>
      </c>
    </row>
    <row r="8" spans="1:3">
      <c r="A8" s="4" t="s">
        <v>348</v>
      </c>
    </row>
    <row r="9" spans="1:3">
      <c r="A9" s="4" t="s">
        <v>344</v>
      </c>
      <c r="B9" s="5" t="n">
        <v>1010961</v>
      </c>
      <c r="C9" s="5" t="n">
        <v>926614</v>
      </c>
    </row>
    <row r="10" spans="1:3">
      <c r="A10" s="4" t="s">
        <v>349</v>
      </c>
    </row>
    <row r="11" spans="1:3">
      <c r="A11" s="4" t="s">
        <v>344</v>
      </c>
      <c r="B11" s="5" t="n">
        <v>27155</v>
      </c>
      <c r="C11" s="5" t="n">
        <v>27155</v>
      </c>
    </row>
    <row r="12" spans="1:3">
      <c r="A12" s="4" t="s">
        <v>350</v>
      </c>
    </row>
    <row r="13" spans="1:3">
      <c r="A13" s="4" t="s">
        <v>344</v>
      </c>
      <c r="B13" s="6" t="n">
        <v>117212</v>
      </c>
      <c r="C13" s="6" t="n">
        <v>1115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1</v>
      </c>
      <c r="B1" s="2" t="s">
        <v>1</v>
      </c>
    </row>
    <row r="2" spans="1:3">
      <c r="B2" s="2" t="s">
        <v>2</v>
      </c>
      <c r="C2" s="2" t="s">
        <v>30</v>
      </c>
    </row>
    <row r="3" spans="1:3">
      <c r="A3" s="4" t="s">
        <v>134</v>
      </c>
      <c r="B3" s="6" t="n">
        <v>748020</v>
      </c>
      <c r="C3" s="6" t="n">
        <v>463868</v>
      </c>
    </row>
    <row r="4" spans="1:3">
      <c r="A4" s="4" t="s">
        <v>330</v>
      </c>
    </row>
    <row r="5" spans="1:3">
      <c r="A5" s="4" t="s">
        <v>352</v>
      </c>
      <c r="B5" s="4" t="s">
        <v>332</v>
      </c>
    </row>
    <row r="6" spans="1:3">
      <c r="A6" s="4" t="s">
        <v>333</v>
      </c>
    </row>
    <row r="7" spans="1:3">
      <c r="A7" s="4" t="s">
        <v>352</v>
      </c>
      <c r="B7"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3</v>
      </c>
      <c r="B1" s="2" t="s">
        <v>2</v>
      </c>
      <c r="C1" s="2" t="s">
        <v>30</v>
      </c>
    </row>
    <row r="2" spans="1:3">
      <c r="A2" s="4" t="s">
        <v>354</v>
      </c>
      <c r="B2" s="6" t="n">
        <v>-134133</v>
      </c>
      <c r="C2" s="6" t="n">
        <v>-47055</v>
      </c>
    </row>
    <row r="3" spans="1:3">
      <c r="A3" s="4" t="s">
        <v>355</v>
      </c>
      <c r="B3" s="5" t="n">
        <v>2934862</v>
      </c>
      <c r="C3" s="5" t="n">
        <v>52945</v>
      </c>
    </row>
    <row r="4" spans="1:3">
      <c r="A4" s="4" t="s">
        <v>356</v>
      </c>
    </row>
    <row r="5" spans="1:3">
      <c r="A5" s="4" t="s">
        <v>357</v>
      </c>
      <c r="B5" s="5" t="n">
        <v>3068995</v>
      </c>
      <c r="C5" s="4" t="s">
        <v>39</v>
      </c>
    </row>
    <row r="6" spans="1:3">
      <c r="A6" s="4" t="s">
        <v>358</v>
      </c>
    </row>
    <row r="7" spans="1:3">
      <c r="A7" s="4" t="s">
        <v>357</v>
      </c>
      <c r="B7" s="4" t="s">
        <v>39</v>
      </c>
      <c r="C7"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26050032</v>
      </c>
    </row>
    <row r="5" spans="1:3">
      <c r="A5" s="4" t="s">
        <v>74</v>
      </c>
      <c r="B5" s="5" t="n">
        <v>794206</v>
      </c>
    </row>
    <row r="6" spans="1:3">
      <c r="A6" s="4" t="s">
        <v>75</v>
      </c>
      <c r="B6" s="5" t="n">
        <v>654842</v>
      </c>
    </row>
    <row r="7" spans="1:3">
      <c r="A7" s="4" t="s">
        <v>76</v>
      </c>
      <c r="B7" s="5" t="n">
        <v>27499080</v>
      </c>
      <c r="C7" s="6" t="n">
        <v>32345540</v>
      </c>
    </row>
    <row r="8" spans="1:3">
      <c r="A8" s="3" t="s">
        <v>77</v>
      </c>
    </row>
    <row r="9" spans="1:3">
      <c r="A9" s="4" t="s">
        <v>78</v>
      </c>
      <c r="B9" s="5" t="n">
        <v>19016932</v>
      </c>
    </row>
    <row r="10" spans="1:3">
      <c r="A10" s="4" t="s">
        <v>79</v>
      </c>
      <c r="B10" s="5" t="n">
        <v>8471096</v>
      </c>
    </row>
    <row r="11" spans="1:3">
      <c r="A11" s="4" t="s">
        <v>80</v>
      </c>
      <c r="B11" s="5" t="n">
        <v>27488028</v>
      </c>
    </row>
    <row r="12" spans="1:3">
      <c r="A12" s="4" t="s">
        <v>81</v>
      </c>
      <c r="B12" s="5" t="n">
        <v>11052</v>
      </c>
    </row>
    <row r="13" spans="1:3">
      <c r="A13" s="3" t="s">
        <v>82</v>
      </c>
    </row>
    <row r="14" spans="1:3">
      <c r="A14" s="4" t="s">
        <v>83</v>
      </c>
      <c r="B14" s="5" t="n">
        <v>-2154570</v>
      </c>
    </row>
    <row r="15" spans="1:3">
      <c r="A15" s="4" t="s">
        <v>84</v>
      </c>
      <c r="B15" s="5" t="n">
        <v>-219333</v>
      </c>
      <c r="C15" s="5" t="n">
        <v>-226000</v>
      </c>
    </row>
    <row r="16" spans="1:3">
      <c r="A16" s="4" t="s">
        <v>85</v>
      </c>
      <c r="B16" s="4" t="s">
        <v>39</v>
      </c>
      <c r="C16" s="5" t="n">
        <v>-14105076</v>
      </c>
    </row>
    <row r="17" spans="1:3">
      <c r="A17" s="4" t="s">
        <v>86</v>
      </c>
      <c r="B17" s="5" t="n">
        <v>-2373903</v>
      </c>
    </row>
    <row r="18" spans="1:3">
      <c r="A18" s="4" t="s">
        <v>87</v>
      </c>
      <c r="B18" s="5" t="n">
        <v>-2362851</v>
      </c>
    </row>
    <row r="19" spans="1:3">
      <c r="A19" s="4" t="s">
        <v>88</v>
      </c>
      <c r="B19" s="5" t="n">
        <v>-540422</v>
      </c>
      <c r="C19" s="5" t="n">
        <v>472669</v>
      </c>
    </row>
    <row r="20" spans="1:3">
      <c r="A20" s="4" t="s">
        <v>89</v>
      </c>
      <c r="B20" s="6" t="n">
        <v>-2903273</v>
      </c>
      <c r="C20" s="5" t="n">
        <v>-15617571</v>
      </c>
    </row>
    <row r="21" spans="1:3">
      <c r="A21" s="4" t="s">
        <v>90</v>
      </c>
      <c r="B21" s="8" t="n">
        <v>-0.03</v>
      </c>
    </row>
    <row r="22" spans="1:3">
      <c r="A22" s="4" t="s">
        <v>91</v>
      </c>
      <c r="B22" s="8" t="n">
        <v>-0.03</v>
      </c>
    </row>
    <row r="23" spans="1:3">
      <c r="A23" s="4" t="s">
        <v>92</v>
      </c>
      <c r="B23" s="5" t="n">
        <v>75061800</v>
      </c>
    </row>
    <row r="24" spans="1:3">
      <c r="A24" s="4" t="s">
        <v>63</v>
      </c>
    </row>
    <row r="25" spans="1:3">
      <c r="A25" s="3" t="s">
        <v>72</v>
      </c>
    </row>
    <row r="26" spans="1:3">
      <c r="A26" s="4" t="s">
        <v>73</v>
      </c>
      <c r="C26" s="5" t="n">
        <v>28920051</v>
      </c>
    </row>
    <row r="27" spans="1:3">
      <c r="A27" s="4" t="s">
        <v>74</v>
      </c>
      <c r="C27" s="5" t="n">
        <v>2699051</v>
      </c>
    </row>
    <row r="28" spans="1:3">
      <c r="A28" s="4" t="s">
        <v>75</v>
      </c>
      <c r="C28" s="5" t="n">
        <v>726438</v>
      </c>
    </row>
    <row r="29" spans="1:3">
      <c r="A29" s="4" t="s">
        <v>76</v>
      </c>
      <c r="C29" s="5" t="n">
        <v>32345540</v>
      </c>
    </row>
    <row r="30" spans="1:3">
      <c r="A30" s="3" t="s">
        <v>77</v>
      </c>
    </row>
    <row r="31" spans="1:3">
      <c r="A31" s="4" t="s">
        <v>78</v>
      </c>
      <c r="C31" s="5" t="n">
        <v>23030404</v>
      </c>
    </row>
    <row r="32" spans="1:3">
      <c r="A32" s="4" t="s">
        <v>79</v>
      </c>
      <c r="C32" s="5" t="n">
        <v>7257445</v>
      </c>
    </row>
    <row r="33" spans="1:3">
      <c r="A33" s="4" t="s">
        <v>80</v>
      </c>
      <c r="C33" s="5" t="n">
        <v>30287849</v>
      </c>
    </row>
    <row r="34" spans="1:3">
      <c r="A34" s="4" t="s">
        <v>81</v>
      </c>
      <c r="C34" s="5" t="n">
        <v>2057691</v>
      </c>
    </row>
    <row r="35" spans="1:3">
      <c r="A35" s="3" t="s">
        <v>82</v>
      </c>
    </row>
    <row r="36" spans="1:3">
      <c r="A36" s="4" t="s">
        <v>83</v>
      </c>
      <c r="C36" s="5" t="n">
        <v>-3816855</v>
      </c>
    </row>
    <row r="37" spans="1:3">
      <c r="A37" s="4" t="s">
        <v>84</v>
      </c>
      <c r="C37" s="5" t="n">
        <v>-226000</v>
      </c>
    </row>
    <row r="38" spans="1:3">
      <c r="A38" s="4" t="s">
        <v>85</v>
      </c>
      <c r="C38" s="5" t="n">
        <v>-14105076</v>
      </c>
    </row>
    <row r="39" spans="1:3">
      <c r="A39" s="4" t="s">
        <v>86</v>
      </c>
      <c r="C39" s="5" t="n">
        <v>-18147931</v>
      </c>
    </row>
    <row r="40" spans="1:3">
      <c r="A40" s="4" t="s">
        <v>87</v>
      </c>
      <c r="C40" s="5" t="n">
        <v>-16090240</v>
      </c>
    </row>
    <row r="41" spans="1:3">
      <c r="A41" s="4" t="s">
        <v>88</v>
      </c>
      <c r="C41" s="5" t="n">
        <v>472669</v>
      </c>
    </row>
    <row r="42" spans="1:3">
      <c r="A42" s="4" t="s">
        <v>89</v>
      </c>
      <c r="C42" s="6" t="n">
        <v>-15617571</v>
      </c>
    </row>
    <row r="43" spans="1:3">
      <c r="A43" s="4" t="s">
        <v>90</v>
      </c>
      <c r="C43" s="8" t="n">
        <v>-0.32</v>
      </c>
    </row>
    <row r="44" spans="1:3">
      <c r="A44" s="4" t="s">
        <v>91</v>
      </c>
      <c r="C44" s="8" t="n">
        <v>-0.32</v>
      </c>
    </row>
    <row r="45" spans="1:3">
      <c r="A45" s="4" t="s">
        <v>92</v>
      </c>
      <c r="C45" s="5" t="n">
        <v>506463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7"/>
    <col customWidth="1" max="5" min="5" width="21"/>
  </cols>
  <sheetData>
    <row r="1" spans="1:5">
      <c r="A1" s="1" t="s">
        <v>359</v>
      </c>
      <c r="B1" s="2" t="s">
        <v>1</v>
      </c>
    </row>
    <row r="2" spans="1:5">
      <c r="B2" s="2" t="s">
        <v>360</v>
      </c>
      <c r="C2" s="2" t="s">
        <v>316</v>
      </c>
      <c r="D2" s="2" t="s">
        <v>361</v>
      </c>
      <c r="E2" s="2" t="s">
        <v>362</v>
      </c>
    </row>
    <row r="3" spans="1:5">
      <c r="A3" s="4" t="s">
        <v>363</v>
      </c>
      <c r="B3" s="4" t="s">
        <v>364</v>
      </c>
    </row>
    <row r="4" spans="1:5">
      <c r="A4" s="4" t="s">
        <v>365</v>
      </c>
      <c r="B4" s="6" t="n">
        <v>136083</v>
      </c>
      <c r="C4" s="6" t="n">
        <v>5880</v>
      </c>
    </row>
    <row r="5" spans="1:5">
      <c r="A5" s="4" t="s">
        <v>366</v>
      </c>
      <c r="B5" s="5" t="n">
        <v>201200</v>
      </c>
    </row>
    <row r="6" spans="1:5">
      <c r="A6" s="4" t="s">
        <v>367</v>
      </c>
      <c r="B6" s="5" t="n">
        <v>201200</v>
      </c>
    </row>
    <row r="7" spans="1:5">
      <c r="A7" s="4" t="s">
        <v>368</v>
      </c>
      <c r="B7" s="5" t="n">
        <v>201200</v>
      </c>
    </row>
    <row r="8" spans="1:5">
      <c r="A8" s="4" t="s">
        <v>369</v>
      </c>
      <c r="B8" s="5" t="n">
        <v>201200</v>
      </c>
    </row>
    <row r="9" spans="1:5">
      <c r="A9" s="4" t="s">
        <v>370</v>
      </c>
      <c r="B9" s="5" t="n">
        <v>201200</v>
      </c>
    </row>
    <row r="10" spans="1:5">
      <c r="A10" s="4" t="s">
        <v>371</v>
      </c>
      <c r="B10" s="6" t="n">
        <v>25000</v>
      </c>
    </row>
    <row r="11" spans="1:5">
      <c r="A11" s="4" t="s">
        <v>372</v>
      </c>
      <c r="B11" s="4" t="s">
        <v>373</v>
      </c>
    </row>
    <row r="12" spans="1:5">
      <c r="A12" s="4" t="s">
        <v>374</v>
      </c>
      <c r="B12" s="4" t="s">
        <v>375</v>
      </c>
    </row>
    <row r="13" spans="1:5">
      <c r="A13" s="4" t="s">
        <v>376</v>
      </c>
      <c r="B13" s="4" t="s">
        <v>377</v>
      </c>
    </row>
    <row r="14" spans="1:5">
      <c r="A14" s="4" t="s">
        <v>378</v>
      </c>
      <c r="B14" s="4" t="s">
        <v>377</v>
      </c>
    </row>
    <row r="15" spans="1:5">
      <c r="A15" s="4" t="s">
        <v>379</v>
      </c>
    </row>
    <row r="16" spans="1:5">
      <c r="A16" s="4" t="s">
        <v>380</v>
      </c>
      <c r="B16" s="5" t="n">
        <v>925000</v>
      </c>
    </row>
    <row r="17" spans="1:5">
      <c r="A17" s="4" t="s">
        <v>381</v>
      </c>
      <c r="B17" s="6" t="n">
        <v>2500000</v>
      </c>
    </row>
    <row r="18" spans="1:5">
      <c r="A18" s="4" t="s">
        <v>382</v>
      </c>
    </row>
    <row r="19" spans="1:5">
      <c r="A19" s="4" t="s">
        <v>380</v>
      </c>
      <c r="B19" s="5" t="n">
        <v>296002</v>
      </c>
    </row>
    <row r="20" spans="1:5">
      <c r="A20" s="4" t="s">
        <v>383</v>
      </c>
    </row>
    <row r="21" spans="1:5">
      <c r="A21" s="4" t="s">
        <v>384</v>
      </c>
      <c r="B21" s="6" t="n">
        <v>0</v>
      </c>
      <c r="C21" s="6" t="n">
        <v>722380</v>
      </c>
    </row>
    <row r="22" spans="1:5">
      <c r="A22" s="4" t="s">
        <v>385</v>
      </c>
      <c r="D22" s="6" t="n">
        <v>100000</v>
      </c>
    </row>
    <row r="23" spans="1:5">
      <c r="A23" s="4" t="s">
        <v>380</v>
      </c>
      <c r="D23" s="5" t="n">
        <v>875000</v>
      </c>
    </row>
    <row r="24" spans="1:5">
      <c r="A24" s="4" t="s">
        <v>381</v>
      </c>
      <c r="D24" s="6" t="n">
        <v>2500000</v>
      </c>
    </row>
    <row r="25" spans="1:5">
      <c r="A25" s="4" t="s">
        <v>386</v>
      </c>
      <c r="E25" s="5" t="n">
        <v>25</v>
      </c>
    </row>
    <row r="26" spans="1:5">
      <c r="A26" s="4" t="s">
        <v>387</v>
      </c>
    </row>
    <row r="27" spans="1:5">
      <c r="A27" s="4" t="s">
        <v>380</v>
      </c>
      <c r="B27" s="5" t="n">
        <v>628998</v>
      </c>
    </row>
    <row r="28" spans="1:5">
      <c r="A28" s="4" t="s">
        <v>386</v>
      </c>
      <c r="B28" s="5" t="n">
        <v>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8</v>
      </c>
      <c r="B1" s="2" t="s">
        <v>2</v>
      </c>
      <c r="C1" s="2" t="s">
        <v>30</v>
      </c>
    </row>
    <row r="2" spans="1:3">
      <c r="A2" s="4" t="s">
        <v>389</v>
      </c>
      <c r="B2" s="6" t="n">
        <v>15696686</v>
      </c>
      <c r="C2" s="6" t="n">
        <v>17221686</v>
      </c>
    </row>
    <row r="3" spans="1:3">
      <c r="A3" s="4" t="s">
        <v>390</v>
      </c>
      <c r="B3" s="5" t="n">
        <v>-1841867</v>
      </c>
      <c r="C3" s="5" t="n">
        <v>-2587519</v>
      </c>
    </row>
    <row r="4" spans="1:3">
      <c r="A4" s="4" t="s">
        <v>391</v>
      </c>
      <c r="B4" s="5" t="n">
        <v>-160041</v>
      </c>
      <c r="C4" s="5" t="n">
        <v>-313344</v>
      </c>
    </row>
    <row r="5" spans="1:3">
      <c r="A5" s="4" t="s">
        <v>392</v>
      </c>
      <c r="B5" s="5" t="n">
        <v>13694778</v>
      </c>
      <c r="C5" s="5" t="n">
        <v>14320823</v>
      </c>
    </row>
    <row r="6" spans="1:3">
      <c r="A6" s="4" t="s">
        <v>393</v>
      </c>
      <c r="B6" s="5" t="n">
        <v>4050000</v>
      </c>
      <c r="C6" s="5" t="n">
        <v>1500000</v>
      </c>
    </row>
    <row r="7" spans="1:3">
      <c r="A7" s="4" t="s">
        <v>394</v>
      </c>
      <c r="B7" s="5" t="n">
        <v>9644778</v>
      </c>
      <c r="C7" s="5" t="n">
        <v>12820823</v>
      </c>
    </row>
    <row r="8" spans="1:3">
      <c r="A8" s="4" t="s">
        <v>395</v>
      </c>
    </row>
    <row r="9" spans="1:3">
      <c r="A9" s="4" t="s">
        <v>389</v>
      </c>
      <c r="B9" s="5" t="n">
        <v>1550000</v>
      </c>
      <c r="C9" s="5" t="n">
        <v>1575000</v>
      </c>
    </row>
    <row r="10" spans="1:3">
      <c r="A10" s="4" t="s">
        <v>396</v>
      </c>
    </row>
    <row r="11" spans="1:3">
      <c r="A11" s="4" t="s">
        <v>389</v>
      </c>
      <c r="B11" s="5" t="n">
        <v>1146686</v>
      </c>
      <c r="C11" s="5" t="n">
        <v>2646686</v>
      </c>
    </row>
    <row r="12" spans="1:3">
      <c r="A12" s="4" t="s">
        <v>397</v>
      </c>
    </row>
    <row r="13" spans="1:3">
      <c r="A13" s="4" t="s">
        <v>389</v>
      </c>
      <c r="B13" s="6" t="n">
        <v>13000000</v>
      </c>
      <c r="C13" s="6" t="n">
        <v>13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21"/>
  </cols>
  <sheetData>
    <row r="1" spans="1:2">
      <c r="A1" s="1" t="s">
        <v>398</v>
      </c>
      <c r="B1" s="2" t="s">
        <v>336</v>
      </c>
    </row>
    <row r="2" spans="1:2">
      <c r="A2" s="3" t="s">
        <v>399</v>
      </c>
    </row>
    <row r="3" spans="1:2">
      <c r="A3" s="5" t="n">
        <v>2018</v>
      </c>
      <c r="B3" s="6" t="n">
        <v>4050000</v>
      </c>
    </row>
    <row r="4" spans="1:2">
      <c r="A4" s="5" t="n">
        <v>2019</v>
      </c>
      <c r="B4" s="5" t="n">
        <v>3000000</v>
      </c>
    </row>
    <row r="5" spans="1:2">
      <c r="A5" s="5" t="n">
        <v>2020</v>
      </c>
      <c r="B5" s="5" t="n">
        <v>8646686</v>
      </c>
    </row>
    <row r="6" spans="1:2">
      <c r="A6" s="4" t="s">
        <v>97</v>
      </c>
      <c r="B6" s="6" t="n">
        <v>156966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14"/>
    <col customWidth="1" max="5" min="5" width="14"/>
  </cols>
  <sheetData>
    <row r="1" spans="1:5">
      <c r="A1" s="1" t="s">
        <v>400</v>
      </c>
      <c r="B1" s="2" t="s">
        <v>294</v>
      </c>
      <c r="C1" s="2" t="s">
        <v>2</v>
      </c>
      <c r="D1" s="2" t="s">
        <v>30</v>
      </c>
      <c r="E1" s="2" t="s">
        <v>295</v>
      </c>
    </row>
    <row r="2" spans="1:5">
      <c r="A2" s="4" t="s">
        <v>67</v>
      </c>
      <c r="B2" s="7" t="n">
        <v>0.001</v>
      </c>
      <c r="C2" s="7" t="n">
        <v>0.001</v>
      </c>
      <c r="E2" s="7" t="n">
        <v>0.001</v>
      </c>
    </row>
    <row r="3" spans="1:5">
      <c r="A3" s="4" t="s">
        <v>401</v>
      </c>
      <c r="B3" s="4" t="s">
        <v>402</v>
      </c>
    </row>
    <row r="4" spans="1:5">
      <c r="A4" s="4" t="s">
        <v>85</v>
      </c>
      <c r="C4" s="4" t="s">
        <v>39</v>
      </c>
      <c r="D4" s="6" t="n">
        <v>-14105076</v>
      </c>
    </row>
    <row r="5" spans="1:5">
      <c r="A5" s="4" t="s">
        <v>84</v>
      </c>
      <c r="C5" s="5" t="n">
        <v>-219333</v>
      </c>
      <c r="D5" s="5" t="n">
        <v>-226000</v>
      </c>
    </row>
    <row r="6" spans="1:5">
      <c r="A6" s="4" t="s">
        <v>403</v>
      </c>
    </row>
    <row r="7" spans="1:5">
      <c r="A7" s="4" t="s">
        <v>404</v>
      </c>
      <c r="C7" s="5" t="n">
        <v>2000000</v>
      </c>
    </row>
    <row r="8" spans="1:5">
      <c r="A8" s="4" t="s">
        <v>405</v>
      </c>
    </row>
    <row r="9" spans="1:5">
      <c r="A9" s="4" t="s">
        <v>83</v>
      </c>
      <c r="C9" s="5" t="n">
        <v>818357</v>
      </c>
      <c r="D9" s="5" t="n">
        <v>71058</v>
      </c>
    </row>
    <row r="10" spans="1:5">
      <c r="A10" s="4" t="s">
        <v>406</v>
      </c>
      <c r="C10" s="5" t="n">
        <v>13000000</v>
      </c>
      <c r="D10" s="5" t="n">
        <v>13000000</v>
      </c>
    </row>
    <row r="11" spans="1:5">
      <c r="A11" s="4" t="s">
        <v>407</v>
      </c>
      <c r="C11" s="6" t="n">
        <v>593094</v>
      </c>
      <c r="D11" s="5" t="n">
        <v>53622</v>
      </c>
    </row>
    <row r="12" spans="1:5">
      <c r="A12" s="4" t="s">
        <v>408</v>
      </c>
      <c r="C12" s="4" t="s">
        <v>409</v>
      </c>
    </row>
    <row r="13" spans="1:5">
      <c r="A13" s="4" t="s">
        <v>410</v>
      </c>
      <c r="C13" s="4" t="s">
        <v>411</v>
      </c>
    </row>
    <row r="14" spans="1:5">
      <c r="A14" s="4" t="s">
        <v>412</v>
      </c>
      <c r="C14" s="6" t="n">
        <v>2400000</v>
      </c>
    </row>
    <row r="15" spans="1:5">
      <c r="A15" s="4" t="s">
        <v>413</v>
      </c>
      <c r="C15" s="4" t="s">
        <v>414</v>
      </c>
    </row>
    <row r="16" spans="1:5">
      <c r="A16" s="4" t="s">
        <v>415</v>
      </c>
    </row>
    <row r="17" spans="1:5">
      <c r="A17" s="4" t="s">
        <v>83</v>
      </c>
      <c r="C17" s="6" t="n">
        <v>267847</v>
      </c>
      <c r="D17" s="5" t="n">
        <v>35411</v>
      </c>
    </row>
    <row r="18" spans="1:5">
      <c r="A18" s="4" t="s">
        <v>406</v>
      </c>
      <c r="C18" s="6" t="n">
        <v>1146686</v>
      </c>
      <c r="D18" s="5" t="n">
        <v>2646686</v>
      </c>
    </row>
    <row r="19" spans="1:5">
      <c r="A19" s="4" t="s">
        <v>408</v>
      </c>
      <c r="C19" s="4" t="s">
        <v>416</v>
      </c>
    </row>
    <row r="20" spans="1:5">
      <c r="A20" s="4" t="s">
        <v>410</v>
      </c>
      <c r="C20" s="4" t="s">
        <v>417</v>
      </c>
    </row>
    <row r="21" spans="1:5">
      <c r="A21" s="4" t="s">
        <v>418</v>
      </c>
    </row>
    <row r="22" spans="1:5">
      <c r="A22" s="4" t="s">
        <v>419</v>
      </c>
      <c r="C22" s="6" t="n">
        <v>750000</v>
      </c>
    </row>
    <row r="23" spans="1:5">
      <c r="A23" s="4" t="s">
        <v>420</v>
      </c>
      <c r="C23" s="5" t="n">
        <v>750000</v>
      </c>
    </row>
    <row r="24" spans="1:5">
      <c r="A24" s="4" t="s">
        <v>421</v>
      </c>
    </row>
    <row r="25" spans="1:5">
      <c r="A25" s="4" t="s">
        <v>419</v>
      </c>
      <c r="C25" s="5" t="n">
        <v>500000</v>
      </c>
    </row>
    <row r="26" spans="1:5">
      <c r="A26" s="4" t="s">
        <v>420</v>
      </c>
      <c r="C26" s="5" t="n">
        <v>500000</v>
      </c>
    </row>
    <row r="27" spans="1:5">
      <c r="A27" s="4" t="s">
        <v>337</v>
      </c>
    </row>
    <row r="28" spans="1:5">
      <c r="A28" s="4" t="s">
        <v>419</v>
      </c>
      <c r="C28" s="5" t="n">
        <v>625000</v>
      </c>
    </row>
    <row r="29" spans="1:5">
      <c r="A29" s="4" t="s">
        <v>420</v>
      </c>
      <c r="C29" s="5" t="n">
        <v>625000</v>
      </c>
    </row>
    <row r="30" spans="1:5">
      <c r="A30" s="4" t="s">
        <v>422</v>
      </c>
    </row>
    <row r="31" spans="1:5">
      <c r="A31" s="4" t="s">
        <v>406</v>
      </c>
      <c r="C31" s="5" t="n">
        <v>9646686</v>
      </c>
    </row>
    <row r="32" spans="1:5">
      <c r="A32" s="4" t="s">
        <v>423</v>
      </c>
      <c r="C32" s="6" t="n">
        <v>13000000</v>
      </c>
    </row>
    <row r="33" spans="1:5">
      <c r="A33" s="4" t="s">
        <v>424</v>
      </c>
      <c r="C33" s="5" t="n">
        <v>10000000</v>
      </c>
    </row>
    <row r="34" spans="1:5">
      <c r="A34" s="4" t="s">
        <v>425</v>
      </c>
      <c r="C34" s="6" t="n">
        <v>10000000</v>
      </c>
    </row>
    <row r="35" spans="1:5">
      <c r="A35" s="4" t="s">
        <v>426</v>
      </c>
    </row>
    <row r="36" spans="1:5">
      <c r="A36" s="4" t="s">
        <v>83</v>
      </c>
      <c r="C36" s="5" t="n">
        <v>155618</v>
      </c>
      <c r="D36" s="5" t="n">
        <v>238315</v>
      </c>
    </row>
    <row r="37" spans="1:5">
      <c r="A37" s="4" t="s">
        <v>406</v>
      </c>
      <c r="C37" s="5" t="n">
        <v>1550000</v>
      </c>
      <c r="D37" s="5" t="n">
        <v>1575000</v>
      </c>
    </row>
    <row r="38" spans="1:5">
      <c r="A38" s="4" t="s">
        <v>407</v>
      </c>
      <c r="C38" s="5" t="n">
        <v>152558</v>
      </c>
      <c r="D38" s="6" t="n">
        <v>152959</v>
      </c>
    </row>
    <row r="39" spans="1:5">
      <c r="A39" s="4" t="s">
        <v>427</v>
      </c>
      <c r="C39" s="6" t="n">
        <v>1902500</v>
      </c>
    </row>
    <row r="40" spans="1:5">
      <c r="A40" s="4" t="s">
        <v>428</v>
      </c>
      <c r="C40" s="4" t="s">
        <v>429</v>
      </c>
    </row>
    <row r="41" spans="1:5">
      <c r="A41" s="4" t="s">
        <v>408</v>
      </c>
      <c r="C41" s="4" t="s">
        <v>430</v>
      </c>
    </row>
    <row r="42" spans="1:5">
      <c r="A42" s="4" t="s">
        <v>67</v>
      </c>
      <c r="C42" s="7" t="n">
        <v>0.001</v>
      </c>
    </row>
    <row r="43" spans="1:5">
      <c r="A43" s="4" t="s">
        <v>431</v>
      </c>
      <c r="C43" s="9" t="n">
        <v>0.25</v>
      </c>
    </row>
    <row r="44" spans="1:5">
      <c r="A44" s="4" t="s">
        <v>432</v>
      </c>
      <c r="C44" s="8" t="n">
        <v>0.75</v>
      </c>
    </row>
    <row r="45" spans="1:5">
      <c r="A45" s="4" t="s">
        <v>401</v>
      </c>
      <c r="C45" s="4" t="s">
        <v>433</v>
      </c>
    </row>
    <row r="46" spans="1:5">
      <c r="A46" s="4" t="s">
        <v>410</v>
      </c>
      <c r="C46" s="4" t="s">
        <v>434</v>
      </c>
    </row>
    <row r="47" spans="1:5">
      <c r="A47" s="4" t="s">
        <v>435</v>
      </c>
      <c r="C47" s="6" t="n">
        <v>841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6</v>
      </c>
      <c r="B1" s="2" t="s">
        <v>2</v>
      </c>
      <c r="C1" s="2" t="s">
        <v>30</v>
      </c>
    </row>
    <row r="2" spans="1:3">
      <c r="A2" s="4" t="s">
        <v>437</v>
      </c>
      <c r="B2" s="6" t="n">
        <v>228826</v>
      </c>
      <c r="C2" s="6" t="n">
        <v>182634</v>
      </c>
    </row>
    <row r="3" spans="1:3">
      <c r="A3" s="4" t="s">
        <v>438</v>
      </c>
      <c r="B3" s="5" t="n">
        <v>61177</v>
      </c>
      <c r="C3" s="5" t="n">
        <v>39499</v>
      </c>
    </row>
    <row r="4" spans="1:3">
      <c r="A4" s="4" t="s">
        <v>439</v>
      </c>
      <c r="B4" s="5" t="n">
        <v>167649</v>
      </c>
      <c r="C4" s="5" t="n">
        <v>143135</v>
      </c>
    </row>
    <row r="5" spans="1:3">
      <c r="A5" s="4" t="s">
        <v>440</v>
      </c>
    </row>
    <row r="6" spans="1:3">
      <c r="A6" s="4" t="s">
        <v>437</v>
      </c>
      <c r="B6" s="5" t="n">
        <v>32833</v>
      </c>
      <c r="C6" s="5" t="n">
        <v>43860</v>
      </c>
    </row>
    <row r="7" spans="1:3">
      <c r="A7" s="4" t="s">
        <v>441</v>
      </c>
    </row>
    <row r="8" spans="1:3">
      <c r="A8" s="4" t="s">
        <v>437</v>
      </c>
      <c r="B8" s="5" t="n">
        <v>35449</v>
      </c>
      <c r="C8" s="5" t="n">
        <v>46304</v>
      </c>
    </row>
    <row r="9" spans="1:3">
      <c r="A9" s="4" t="s">
        <v>442</v>
      </c>
    </row>
    <row r="10" spans="1:3">
      <c r="A10" s="4" t="s">
        <v>437</v>
      </c>
      <c r="B10" s="5" t="n">
        <v>34468</v>
      </c>
      <c r="C10" s="5" t="n">
        <v>41483</v>
      </c>
    </row>
    <row r="11" spans="1:3">
      <c r="A11" s="4" t="s">
        <v>443</v>
      </c>
    </row>
    <row r="12" spans="1:3">
      <c r="A12" s="4" t="s">
        <v>437</v>
      </c>
      <c r="B12" s="5" t="n">
        <v>40385</v>
      </c>
      <c r="C12" s="5" t="n">
        <v>50987</v>
      </c>
    </row>
    <row r="13" spans="1:3">
      <c r="A13" s="4" t="s">
        <v>444</v>
      </c>
    </row>
    <row r="14" spans="1:3">
      <c r="A14" s="4" t="s">
        <v>437</v>
      </c>
      <c r="B14" s="5" t="n">
        <v>49138</v>
      </c>
      <c r="C14" s="4" t="s">
        <v>39</v>
      </c>
    </row>
    <row r="15" spans="1:3">
      <c r="A15" s="4" t="s">
        <v>445</v>
      </c>
    </row>
    <row r="16" spans="1:3">
      <c r="A16" s="4" t="s">
        <v>437</v>
      </c>
      <c r="B16" s="6" t="n">
        <v>36553</v>
      </c>
      <c r="C16" s="4" t="s">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446</v>
      </c>
      <c r="B1" s="2" t="s">
        <v>336</v>
      </c>
    </row>
    <row r="2" spans="1:2">
      <c r="A2" s="5" t="n">
        <v>2018</v>
      </c>
      <c r="B2" s="6" t="n">
        <v>4050000</v>
      </c>
    </row>
    <row r="3" spans="1:2">
      <c r="A3" s="5" t="n">
        <v>2019</v>
      </c>
      <c r="B3" s="5" t="n">
        <v>3000000</v>
      </c>
    </row>
    <row r="4" spans="1:2">
      <c r="A4" s="5" t="n">
        <v>2020</v>
      </c>
      <c r="B4" s="5" t="n">
        <v>8646686</v>
      </c>
    </row>
    <row r="5" spans="1:2">
      <c r="A5" s="4" t="s">
        <v>447</v>
      </c>
    </row>
    <row r="6" spans="1:2">
      <c r="A6" s="5" t="n">
        <v>2018</v>
      </c>
      <c r="B6" s="5" t="n">
        <v>61177</v>
      </c>
    </row>
    <row r="7" spans="1:2">
      <c r="A7" s="5" t="n">
        <v>2019</v>
      </c>
      <c r="B7" s="5" t="n">
        <v>63423</v>
      </c>
    </row>
    <row r="8" spans="1:2">
      <c r="A8" s="5" t="n">
        <v>2020</v>
      </c>
      <c r="B8" s="5" t="n">
        <v>63280</v>
      </c>
    </row>
    <row r="9" spans="1:2">
      <c r="A9" s="5" t="n">
        <v>2021</v>
      </c>
      <c r="B9" s="5" t="n">
        <v>36147</v>
      </c>
    </row>
    <row r="10" spans="1:2">
      <c r="A10" s="5" t="n">
        <v>2022</v>
      </c>
      <c r="B10" s="5" t="n">
        <v>4799</v>
      </c>
    </row>
    <row r="11" spans="1:2">
      <c r="A11" s="4" t="s">
        <v>448</v>
      </c>
      <c r="B11" s="6" t="n">
        <v>228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78"/>
    <col customWidth="1" max="3" min="3" width="80"/>
  </cols>
  <sheetData>
    <row r="1" spans="1:3">
      <c r="A1" s="1" t="s">
        <v>449</v>
      </c>
      <c r="B1" s="2" t="s">
        <v>1</v>
      </c>
    </row>
    <row r="2" spans="1:3">
      <c r="B2" s="2" t="s">
        <v>336</v>
      </c>
      <c r="C2" s="2" t="s">
        <v>336</v>
      </c>
    </row>
    <row r="3" spans="1:3">
      <c r="A3" s="4" t="s">
        <v>440</v>
      </c>
    </row>
    <row r="4" spans="1:3">
      <c r="A4" s="4" t="s">
        <v>450</v>
      </c>
      <c r="C4" s="6" t="n">
        <v>57007</v>
      </c>
    </row>
    <row r="5" spans="1:3">
      <c r="A5" s="4" t="s">
        <v>408</v>
      </c>
      <c r="B5" s="4" t="s">
        <v>451</v>
      </c>
      <c r="C5" s="4" t="s">
        <v>451</v>
      </c>
    </row>
    <row r="6" spans="1:3">
      <c r="A6" s="4" t="s">
        <v>452</v>
      </c>
      <c r="C6" s="4" t="s">
        <v>453</v>
      </c>
    </row>
    <row r="7" spans="1:3">
      <c r="A7" s="4" t="s">
        <v>441</v>
      </c>
    </row>
    <row r="8" spans="1:3">
      <c r="A8" s="4" t="s">
        <v>450</v>
      </c>
      <c r="C8" s="6" t="n">
        <v>56711</v>
      </c>
    </row>
    <row r="9" spans="1:3">
      <c r="A9" s="4" t="s">
        <v>408</v>
      </c>
      <c r="B9" s="4" t="s">
        <v>451</v>
      </c>
      <c r="C9" s="4" t="s">
        <v>451</v>
      </c>
    </row>
    <row r="10" spans="1:3">
      <c r="A10" s="4" t="s">
        <v>452</v>
      </c>
      <c r="C10" s="4" t="s">
        <v>454</v>
      </c>
    </row>
    <row r="11" spans="1:3">
      <c r="A11" s="4" t="s">
        <v>442</v>
      </c>
    </row>
    <row r="12" spans="1:3">
      <c r="A12" s="4" t="s">
        <v>450</v>
      </c>
      <c r="C12" s="6" t="n">
        <v>46492</v>
      </c>
    </row>
    <row r="13" spans="1:3">
      <c r="A13" s="4" t="s">
        <v>408</v>
      </c>
      <c r="B13" s="4" t="s">
        <v>455</v>
      </c>
      <c r="C13" s="4" t="s">
        <v>455</v>
      </c>
    </row>
    <row r="14" spans="1:3">
      <c r="A14" s="4" t="s">
        <v>452</v>
      </c>
      <c r="C14" s="4" t="s">
        <v>456</v>
      </c>
    </row>
    <row r="15" spans="1:3">
      <c r="A15" s="4" t="s">
        <v>443</v>
      </c>
    </row>
    <row r="16" spans="1:3">
      <c r="A16" s="4" t="s">
        <v>450</v>
      </c>
      <c r="B16" s="6" t="n">
        <v>56936</v>
      </c>
    </row>
    <row r="17" spans="1:3">
      <c r="A17" s="4" t="s">
        <v>408</v>
      </c>
      <c r="B17" s="4" t="s">
        <v>457</v>
      </c>
      <c r="C17" s="4" t="s">
        <v>457</v>
      </c>
    </row>
    <row r="18" spans="1:3">
      <c r="A18" s="4" t="s">
        <v>452</v>
      </c>
      <c r="B18" s="4" t="s">
        <v>458</v>
      </c>
    </row>
    <row r="19" spans="1:3">
      <c r="A19" s="4" t="s">
        <v>444</v>
      </c>
    </row>
    <row r="20" spans="1:3">
      <c r="A20" s="4" t="s">
        <v>450</v>
      </c>
      <c r="C20" s="6" t="n">
        <v>58924</v>
      </c>
    </row>
    <row r="21" spans="1:3">
      <c r="A21" s="4" t="s">
        <v>408</v>
      </c>
      <c r="B21" s="4" t="s">
        <v>459</v>
      </c>
      <c r="C21" s="4" t="s">
        <v>459</v>
      </c>
    </row>
    <row r="22" spans="1:3">
      <c r="A22" s="4" t="s">
        <v>452</v>
      </c>
      <c r="C22" s="4" t="s">
        <v>460</v>
      </c>
    </row>
    <row r="23" spans="1:3">
      <c r="A23" s="4" t="s">
        <v>445</v>
      </c>
    </row>
    <row r="24" spans="1:3">
      <c r="A24" s="4" t="s">
        <v>450</v>
      </c>
      <c r="C24" s="6" t="n">
        <v>42275</v>
      </c>
    </row>
    <row r="25" spans="1:3">
      <c r="A25" s="4" t="s">
        <v>408</v>
      </c>
      <c r="B25" s="4" t="s">
        <v>459</v>
      </c>
      <c r="C25" s="4" t="s">
        <v>459</v>
      </c>
    </row>
    <row r="26" spans="1:3">
      <c r="A26" s="4" t="s">
        <v>452</v>
      </c>
      <c r="C26"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62</v>
      </c>
      <c r="B1" s="2" t="s">
        <v>336</v>
      </c>
    </row>
    <row r="2" spans="1:2">
      <c r="A2" s="3" t="s">
        <v>463</v>
      </c>
    </row>
    <row r="3" spans="1:2">
      <c r="A3" s="5" t="n">
        <v>2018</v>
      </c>
      <c r="B3" s="6" t="n">
        <v>82397</v>
      </c>
    </row>
    <row r="4" spans="1:2">
      <c r="A4" s="5" t="n">
        <v>2019</v>
      </c>
      <c r="B4" s="5" t="n">
        <v>47925</v>
      </c>
    </row>
    <row r="5" spans="1:2">
      <c r="A5" s="5" t="n">
        <v>2020</v>
      </c>
      <c r="B5" s="5" t="n">
        <v>22500</v>
      </c>
    </row>
    <row r="6" spans="1:2">
      <c r="A6" s="4" t="s">
        <v>464</v>
      </c>
      <c r="B6" s="6" t="n">
        <v>152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65</v>
      </c>
      <c r="B1" s="2" t="s">
        <v>466</v>
      </c>
      <c r="C1" s="2" t="s">
        <v>1</v>
      </c>
    </row>
    <row r="2" spans="1:4">
      <c r="B2" s="2" t="s">
        <v>4</v>
      </c>
      <c r="C2" s="2" t="s">
        <v>2</v>
      </c>
      <c r="D2" s="2" t="s">
        <v>30</v>
      </c>
    </row>
    <row r="3" spans="1:4">
      <c r="A3" s="4" t="s">
        <v>467</v>
      </c>
      <c r="C3" s="6" t="n">
        <v>130000</v>
      </c>
      <c r="D3" s="6" t="n">
        <v>130000</v>
      </c>
    </row>
    <row r="4" spans="1:4">
      <c r="A4" s="4" t="s">
        <v>468</v>
      </c>
    </row>
    <row r="5" spans="1:4">
      <c r="A5" s="4" t="s">
        <v>469</v>
      </c>
      <c r="C5" s="5" t="n">
        <v>2019</v>
      </c>
    </row>
    <row r="6" spans="1:4">
      <c r="A6" s="4" t="s">
        <v>470</v>
      </c>
    </row>
    <row r="7" spans="1:4">
      <c r="A7" s="4" t="s">
        <v>471</v>
      </c>
      <c r="B7" s="4" t="s">
        <v>472</v>
      </c>
    </row>
    <row r="8" spans="1:4">
      <c r="A8" s="4" t="s">
        <v>473</v>
      </c>
      <c r="B8" s="4" t="s">
        <v>474</v>
      </c>
    </row>
    <row r="9" spans="1:4">
      <c r="A9" s="4" t="s">
        <v>475</v>
      </c>
    </row>
    <row r="10" spans="1:4">
      <c r="A10" s="4" t="s">
        <v>471</v>
      </c>
      <c r="C10" s="4" t="s">
        <v>476</v>
      </c>
    </row>
    <row r="11" spans="1:4">
      <c r="A11" s="4" t="s">
        <v>477</v>
      </c>
      <c r="C11" s="6" t="n">
        <v>1463</v>
      </c>
    </row>
    <row r="12" spans="1:4">
      <c r="A12" s="4" t="s">
        <v>473</v>
      </c>
      <c r="C12" s="4" t="s">
        <v>478</v>
      </c>
    </row>
    <row r="13" spans="1:4">
      <c r="A13" s="4" t="s">
        <v>479</v>
      </c>
    </row>
    <row r="14" spans="1:4">
      <c r="A14" s="4" t="s">
        <v>471</v>
      </c>
      <c r="C14" s="4" t="s">
        <v>334</v>
      </c>
    </row>
    <row r="15" spans="1:4">
      <c r="A15" s="4" t="s">
        <v>477</v>
      </c>
      <c r="C15" s="6" t="n">
        <v>3750</v>
      </c>
    </row>
    <row r="16" spans="1:4">
      <c r="A16" s="4" t="s">
        <v>480</v>
      </c>
      <c r="C16" s="6" t="n">
        <v>882</v>
      </c>
    </row>
    <row r="17" spans="1:4">
      <c r="A17" s="4" t="s">
        <v>481</v>
      </c>
    </row>
    <row r="18" spans="1:4">
      <c r="A18" s="4" t="s">
        <v>471</v>
      </c>
      <c r="C18" s="4" t="s">
        <v>482</v>
      </c>
    </row>
    <row r="19" spans="1:4">
      <c r="A19" s="4" t="s">
        <v>477</v>
      </c>
      <c r="C19" s="6" t="n">
        <v>3500</v>
      </c>
    </row>
    <row r="20" spans="1:4">
      <c r="A20" s="4" t="s">
        <v>483</v>
      </c>
      <c r="C20" s="6" t="n">
        <v>25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G9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7"/>
    <col customWidth="1" max="12" min="12" width="80"/>
    <col customWidth="1" max="13" min="13" width="30"/>
    <col customWidth="1" max="14" min="14" width="30"/>
    <col customWidth="1" max="15" min="15" width="30"/>
    <col customWidth="1" max="16" min="16" width="30"/>
    <col customWidth="1" max="17" min="17" width="80"/>
    <col customWidth="1" max="18" min="18" width="29"/>
    <col customWidth="1" max="19" min="19" width="29"/>
    <col customWidth="1" max="20" min="20" width="29"/>
    <col customWidth="1" max="21" min="21" width="80"/>
    <col customWidth="1" max="22" min="22" width="30"/>
    <col customWidth="1" max="23" min="23" width="30"/>
    <col customWidth="1" max="24" min="24" width="20"/>
    <col customWidth="1" max="25" min="25" width="80"/>
    <col customWidth="1" max="26" min="26" width="30"/>
    <col customWidth="1" max="27" min="27" width="30"/>
    <col customWidth="1" max="28" min="28" width="30"/>
    <col customWidth="1" max="29" min="29" width="30"/>
    <col customWidth="1" max="30" min="30" width="30"/>
    <col customWidth="1" max="31" min="31" width="37"/>
    <col customWidth="1" max="32" min="32" width="80"/>
    <col customWidth="1" max="33" min="33" width="30"/>
  </cols>
  <sheetData>
    <row r="1" spans="1:33">
      <c r="A1" s="1" t="s">
        <v>484</v>
      </c>
      <c r="B1" s="2" t="s">
        <v>485</v>
      </c>
      <c r="C1" s="2" t="s">
        <v>486</v>
      </c>
      <c r="D1" s="2" t="s">
        <v>487</v>
      </c>
      <c r="E1" s="2" t="s">
        <v>488</v>
      </c>
      <c r="F1" s="2" t="s">
        <v>489</v>
      </c>
      <c r="G1" s="2" t="s">
        <v>490</v>
      </c>
      <c r="H1" s="2" t="s">
        <v>491</v>
      </c>
      <c r="I1" s="2" t="s">
        <v>492</v>
      </c>
      <c r="J1" s="2" t="s">
        <v>493</v>
      </c>
      <c r="K1" s="2" t="s">
        <v>494</v>
      </c>
      <c r="L1" s="2" t="s">
        <v>495</v>
      </c>
      <c r="M1" s="2" t="s">
        <v>496</v>
      </c>
      <c r="N1" s="2" t="s">
        <v>497</v>
      </c>
      <c r="O1" s="2" t="s">
        <v>498</v>
      </c>
      <c r="P1" s="2" t="s">
        <v>499</v>
      </c>
      <c r="Q1" s="2" t="s">
        <v>500</v>
      </c>
      <c r="R1" s="2" t="s">
        <v>501</v>
      </c>
      <c r="S1" s="2" t="s">
        <v>502</v>
      </c>
      <c r="T1" s="2" t="s">
        <v>503</v>
      </c>
      <c r="U1" s="2" t="s">
        <v>504</v>
      </c>
      <c r="V1" s="2" t="s">
        <v>505</v>
      </c>
      <c r="W1" s="2" t="s">
        <v>506</v>
      </c>
      <c r="X1" s="2" t="s">
        <v>507</v>
      </c>
      <c r="Y1" s="2" t="s">
        <v>508</v>
      </c>
      <c r="Z1" s="2" t="s">
        <v>509</v>
      </c>
      <c r="AA1" s="2" t="s">
        <v>510</v>
      </c>
      <c r="AB1" s="2" t="s">
        <v>511</v>
      </c>
      <c r="AC1" s="2" t="s">
        <v>512</v>
      </c>
      <c r="AD1" s="2" t="s">
        <v>513</v>
      </c>
      <c r="AE1" s="2" t="s">
        <v>514</v>
      </c>
      <c r="AF1" s="2" t="s">
        <v>500</v>
      </c>
      <c r="AG1" s="2" t="s">
        <v>515</v>
      </c>
    </row>
    <row r="2" spans="1:33">
      <c r="A2" s="4" t="s">
        <v>516</v>
      </c>
      <c r="Q2" s="7" t="n">
        <v>0.001</v>
      </c>
      <c r="AF2" s="7" t="n">
        <v>0.001</v>
      </c>
    </row>
    <row r="3" spans="1:33">
      <c r="A3" s="4" t="s">
        <v>66</v>
      </c>
      <c r="Q3" s="5" t="n">
        <v>2000000</v>
      </c>
      <c r="AF3" s="5" t="n">
        <v>2000000</v>
      </c>
    </row>
    <row r="4" spans="1:33">
      <c r="A4" s="4" t="s">
        <v>517</v>
      </c>
      <c r="L4" s="7" t="n">
        <v>0.001</v>
      </c>
      <c r="Q4" s="7" t="n">
        <v>0.001</v>
      </c>
      <c r="AE4" s="7" t="n">
        <v>0.001</v>
      </c>
      <c r="AF4" s="7" t="n">
        <v>0.001</v>
      </c>
    </row>
    <row r="5" spans="1:33">
      <c r="A5" s="4" t="s">
        <v>68</v>
      </c>
      <c r="Q5" s="5" t="n">
        <v>150000000</v>
      </c>
      <c r="AF5" s="5" t="n">
        <v>150000000</v>
      </c>
    </row>
    <row r="6" spans="1:33">
      <c r="A6" s="4" t="s">
        <v>518</v>
      </c>
      <c r="L6" s="5" t="n">
        <v>103500</v>
      </c>
      <c r="AE6" s="5" t="n">
        <v>40577</v>
      </c>
    </row>
    <row r="7" spans="1:33">
      <c r="A7" s="4" t="s">
        <v>519</v>
      </c>
      <c r="L7" s="6" t="n">
        <v>51750</v>
      </c>
      <c r="AE7" s="6" t="n">
        <v>20289</v>
      </c>
    </row>
    <row r="8" spans="1:33">
      <c r="A8" s="4" t="s">
        <v>408</v>
      </c>
      <c r="L8" s="4" t="s">
        <v>430</v>
      </c>
      <c r="AE8" s="4" t="s">
        <v>430</v>
      </c>
    </row>
    <row r="9" spans="1:33">
      <c r="A9" s="4" t="s">
        <v>520</v>
      </c>
      <c r="L9" s="4" t="s">
        <v>402</v>
      </c>
    </row>
    <row r="10" spans="1:33">
      <c r="A10" s="4" t="s">
        <v>401</v>
      </c>
      <c r="L10" s="9" t="n">
        <v>0.5</v>
      </c>
      <c r="AE10" s="9" t="n">
        <v>0.5</v>
      </c>
    </row>
    <row r="11" spans="1:33">
      <c r="A11" s="4" t="s">
        <v>521</v>
      </c>
      <c r="AF11" s="4" t="s">
        <v>39</v>
      </c>
    </row>
    <row r="12" spans="1:33">
      <c r="A12" s="4" t="s">
        <v>522</v>
      </c>
    </row>
    <row r="13" spans="1:33">
      <c r="A13" s="4" t="s">
        <v>518</v>
      </c>
      <c r="H13" s="5" t="n">
        <v>4714</v>
      </c>
      <c r="AD13" s="5" t="n">
        <v>636064</v>
      </c>
    </row>
    <row r="14" spans="1:33">
      <c r="A14" s="4" t="s">
        <v>523</v>
      </c>
      <c r="H14" s="8" t="n">
        <v>0.48</v>
      </c>
      <c r="AD14" s="8" t="n">
        <v>0.35</v>
      </c>
    </row>
    <row r="15" spans="1:33">
      <c r="A15" s="4" t="s">
        <v>524</v>
      </c>
      <c r="H15" s="5" t="n">
        <v>7000</v>
      </c>
      <c r="AD15" s="5" t="n">
        <v>791744</v>
      </c>
    </row>
    <row r="16" spans="1:33">
      <c r="A16" s="4" t="s">
        <v>525</v>
      </c>
      <c r="H16" s="8" t="n">
        <v>1.47</v>
      </c>
      <c r="AD16" s="8" t="n">
        <v>1.78</v>
      </c>
    </row>
    <row r="17" spans="1:33">
      <c r="A17" s="4" t="s">
        <v>526</v>
      </c>
    </row>
    <row r="18" spans="1:33">
      <c r="A18" s="4" t="s">
        <v>518</v>
      </c>
      <c r="H18" s="5" t="n">
        <v>29726</v>
      </c>
    </row>
    <row r="19" spans="1:33">
      <c r="A19" s="4" t="s">
        <v>523</v>
      </c>
      <c r="H19" s="8" t="n">
        <v>0.35</v>
      </c>
    </row>
    <row r="20" spans="1:33">
      <c r="A20" s="4" t="s">
        <v>527</v>
      </c>
    </row>
    <row r="21" spans="1:33">
      <c r="A21" s="4" t="s">
        <v>518</v>
      </c>
      <c r="H21" s="5" t="n">
        <v>107762</v>
      </c>
      <c r="AD21" s="5" t="n">
        <v>160674</v>
      </c>
    </row>
    <row r="22" spans="1:33">
      <c r="A22" s="4" t="s">
        <v>523</v>
      </c>
      <c r="H22" s="8" t="n">
        <v>0.35</v>
      </c>
      <c r="AD22" s="8" t="n">
        <v>0.35</v>
      </c>
    </row>
    <row r="23" spans="1:33">
      <c r="A23" s="4" t="s">
        <v>524</v>
      </c>
      <c r="H23" s="5" t="n">
        <v>140000</v>
      </c>
      <c r="AD23" s="5" t="n">
        <v>200000</v>
      </c>
    </row>
    <row r="24" spans="1:33">
      <c r="A24" s="4" t="s">
        <v>525</v>
      </c>
      <c r="H24" s="8" t="n">
        <v>1.52</v>
      </c>
      <c r="AD24" s="8" t="n">
        <v>1.78</v>
      </c>
    </row>
    <row r="25" spans="1:33">
      <c r="A25" s="4" t="s">
        <v>528</v>
      </c>
    </row>
    <row r="26" spans="1:33">
      <c r="A26" s="4" t="s">
        <v>518</v>
      </c>
      <c r="H26" s="5" t="n">
        <v>77707</v>
      </c>
      <c r="AD26" s="5" t="n">
        <v>416836</v>
      </c>
    </row>
    <row r="27" spans="1:33">
      <c r="A27" s="4" t="s">
        <v>523</v>
      </c>
      <c r="H27" s="8" t="n">
        <v>0.35</v>
      </c>
      <c r="AD27" s="8" t="n">
        <v>0.48</v>
      </c>
    </row>
    <row r="28" spans="1:33">
      <c r="A28" s="4" t="s">
        <v>524</v>
      </c>
      <c r="H28" s="5" t="n">
        <v>100000</v>
      </c>
      <c r="AD28" s="5" t="n">
        <v>570750</v>
      </c>
    </row>
    <row r="29" spans="1:33">
      <c r="A29" s="4" t="s">
        <v>525</v>
      </c>
      <c r="H29" s="8" t="n">
        <v>1.57</v>
      </c>
      <c r="AD29" s="8" t="n">
        <v>1.78</v>
      </c>
    </row>
    <row r="30" spans="1:33">
      <c r="A30" s="4" t="s">
        <v>529</v>
      </c>
    </row>
    <row r="31" spans="1:33">
      <c r="A31" s="4" t="s">
        <v>524</v>
      </c>
      <c r="K31" s="5" t="n">
        <v>11214968</v>
      </c>
    </row>
    <row r="32" spans="1:33">
      <c r="A32" s="4" t="s">
        <v>530</v>
      </c>
      <c r="K32" s="8" t="n">
        <v>1.2</v>
      </c>
    </row>
    <row r="33" spans="1:33">
      <c r="A33" s="4" t="s">
        <v>521</v>
      </c>
      <c r="K33" s="6" t="n">
        <v>13457962</v>
      </c>
    </row>
    <row r="34" spans="1:33">
      <c r="A34" s="4" t="s">
        <v>531</v>
      </c>
    </row>
    <row r="35" spans="1:33">
      <c r="A35" s="4" t="s">
        <v>517</v>
      </c>
      <c r="Y35" s="7" t="n">
        <v>0.001</v>
      </c>
    </row>
    <row r="36" spans="1:33">
      <c r="A36" s="4" t="s">
        <v>518</v>
      </c>
      <c r="B36" s="5" t="n">
        <v>43200</v>
      </c>
      <c r="C36" s="5" t="n">
        <v>45488</v>
      </c>
      <c r="D36" s="5" t="n">
        <v>35169</v>
      </c>
      <c r="E36" s="5" t="n">
        <v>21191</v>
      </c>
      <c r="F36" s="5" t="n">
        <v>36842</v>
      </c>
      <c r="G36" s="5" t="n">
        <v>48632</v>
      </c>
      <c r="I36" s="5" t="n">
        <v>27600</v>
      </c>
      <c r="J36" s="5" t="n">
        <v>19531</v>
      </c>
      <c r="M36" s="5" t="n">
        <v>54783</v>
      </c>
      <c r="O36" s="5" t="n">
        <v>30361</v>
      </c>
      <c r="P36" s="5" t="n">
        <v>15181</v>
      </c>
      <c r="R36" s="5" t="n">
        <v>130000</v>
      </c>
      <c r="S36" s="5" t="n">
        <v>50226</v>
      </c>
      <c r="T36" s="5" t="n">
        <v>345071</v>
      </c>
      <c r="U36" s="5" t="n">
        <v>16915</v>
      </c>
      <c r="V36" s="5" t="n">
        <v>36112</v>
      </c>
      <c r="W36" s="5" t="n">
        <v>53020</v>
      </c>
      <c r="Y36" s="5" t="n">
        <v>2286209</v>
      </c>
      <c r="Z36" s="5" t="n">
        <v>11445</v>
      </c>
      <c r="AA36" s="5" t="n">
        <v>21402</v>
      </c>
      <c r="AB36" s="5" t="n">
        <v>10305</v>
      </c>
      <c r="AC36" s="5" t="n">
        <v>130207</v>
      </c>
    </row>
    <row r="37" spans="1:33">
      <c r="A37" s="4" t="s">
        <v>519</v>
      </c>
      <c r="Y37" s="6" t="n">
        <v>1143101</v>
      </c>
    </row>
    <row r="38" spans="1:33">
      <c r="A38" s="4" t="s">
        <v>408</v>
      </c>
      <c r="Y38" s="4" t="s">
        <v>416</v>
      </c>
    </row>
    <row r="39" spans="1:33">
      <c r="A39" s="4" t="s">
        <v>520</v>
      </c>
      <c r="Y39" s="4" t="s">
        <v>532</v>
      </c>
    </row>
    <row r="40" spans="1:33">
      <c r="A40" s="4" t="s">
        <v>523</v>
      </c>
      <c r="B40" s="8" t="n">
        <v>0.35</v>
      </c>
      <c r="C40" s="8" t="n">
        <v>0.35</v>
      </c>
      <c r="D40" s="8" t="n">
        <v>0.35</v>
      </c>
      <c r="E40" s="8" t="n">
        <v>0.35</v>
      </c>
      <c r="F40" s="8" t="n">
        <v>0.35</v>
      </c>
      <c r="G40" s="8" t="n">
        <v>0.35</v>
      </c>
      <c r="I40" s="8" t="n">
        <v>0.35</v>
      </c>
      <c r="J40" s="8" t="n">
        <v>0.35</v>
      </c>
      <c r="M40" s="8" t="n">
        <v>0.35</v>
      </c>
      <c r="O40" s="8" t="n">
        <v>0.35</v>
      </c>
      <c r="P40" s="8" t="n">
        <v>0.35</v>
      </c>
      <c r="S40" s="8" t="n">
        <v>0.35</v>
      </c>
      <c r="T40" s="8" t="n">
        <v>0.35</v>
      </c>
      <c r="U40" s="8" t="n">
        <v>0.35</v>
      </c>
      <c r="V40" s="8" t="n">
        <v>0.35</v>
      </c>
      <c r="W40" s="8" t="n">
        <v>0.35</v>
      </c>
      <c r="Y40" s="8" t="n">
        <v>0.75</v>
      </c>
      <c r="Z40" s="6" t="n">
        <v>1</v>
      </c>
      <c r="AA40" s="8" t="n">
        <v>0.75</v>
      </c>
      <c r="AB40" s="6" t="n">
        <v>1</v>
      </c>
      <c r="AC40" s="8" t="n">
        <v>0.35</v>
      </c>
    </row>
    <row r="41" spans="1:33">
      <c r="A41" s="4" t="s">
        <v>401</v>
      </c>
      <c r="Y41" s="9" t="n">
        <v>0.5</v>
      </c>
    </row>
    <row r="42" spans="1:33">
      <c r="A42" s="4" t="s">
        <v>524</v>
      </c>
      <c r="B42" s="5" t="n">
        <v>60000</v>
      </c>
      <c r="C42" s="5" t="n">
        <v>64444</v>
      </c>
      <c r="D42" s="5" t="n">
        <v>50000</v>
      </c>
      <c r="E42" s="5" t="n">
        <v>29179</v>
      </c>
      <c r="F42" s="5" t="n">
        <v>50000</v>
      </c>
      <c r="I42" s="5" t="n">
        <v>36000</v>
      </c>
      <c r="J42" s="5" t="n">
        <v>25000</v>
      </c>
      <c r="M42" s="5" t="n">
        <v>70000</v>
      </c>
      <c r="O42" s="5" t="n">
        <v>44917</v>
      </c>
      <c r="P42" s="5" t="n">
        <v>22458</v>
      </c>
      <c r="S42" s="5" t="n">
        <v>72948</v>
      </c>
      <c r="T42" s="5" t="n">
        <v>500910</v>
      </c>
      <c r="U42" s="5" t="n">
        <v>23799</v>
      </c>
      <c r="V42" s="5" t="n">
        <v>50000</v>
      </c>
      <c r="W42" s="5" t="n">
        <v>68084</v>
      </c>
      <c r="AC42" s="5" t="n">
        <v>165810</v>
      </c>
    </row>
    <row r="43" spans="1:33">
      <c r="A43" s="4" t="s">
        <v>533</v>
      </c>
      <c r="Y43" s="5" t="n">
        <v>571557</v>
      </c>
    </row>
    <row r="44" spans="1:33">
      <c r="A44" s="4" t="s">
        <v>530</v>
      </c>
      <c r="F44" s="8" t="n">
        <v>1.33</v>
      </c>
      <c r="V44" s="8" t="n">
        <v>1.26</v>
      </c>
    </row>
    <row r="45" spans="1:33">
      <c r="A45" s="4" t="s">
        <v>525</v>
      </c>
      <c r="B45" s="8" t="n">
        <v>1.25</v>
      </c>
      <c r="C45" s="8" t="n">
        <v>1.19</v>
      </c>
      <c r="D45" s="8" t="n">
        <v>1.18</v>
      </c>
      <c r="E45" s="10" t="n">
        <v>1.2785</v>
      </c>
      <c r="I45" s="8" t="n">
        <v>1.5</v>
      </c>
      <c r="J45" s="8" t="n">
        <v>1.6</v>
      </c>
      <c r="M45" s="8" t="n">
        <v>1.61</v>
      </c>
      <c r="O45" s="8" t="n">
        <v>1.08</v>
      </c>
      <c r="P45" s="8" t="n">
        <v>1.08</v>
      </c>
      <c r="R45" s="8" t="n">
        <v>0.47</v>
      </c>
      <c r="S45" s="10" t="n">
        <v>1.1237</v>
      </c>
      <c r="T45" s="7" t="n">
        <v>1.125</v>
      </c>
      <c r="U45" s="8" t="n">
        <v>1.21</v>
      </c>
      <c r="W45" s="7" t="n">
        <v>1.582</v>
      </c>
      <c r="AC45" s="8" t="n">
        <v>1.78</v>
      </c>
    </row>
    <row r="46" spans="1:33">
      <c r="A46" s="4" t="s">
        <v>534</v>
      </c>
    </row>
    <row r="47" spans="1:33">
      <c r="A47" s="4" t="s">
        <v>517</v>
      </c>
      <c r="U47" s="7" t="n">
        <v>0.001</v>
      </c>
    </row>
    <row r="48" spans="1:33">
      <c r="A48" s="4" t="s">
        <v>518</v>
      </c>
      <c r="U48" s="5" t="n">
        <v>51236</v>
      </c>
    </row>
    <row r="49" spans="1:33">
      <c r="A49" s="4" t="s">
        <v>519</v>
      </c>
      <c r="U49" s="6" t="n">
        <v>25618</v>
      </c>
    </row>
    <row r="50" spans="1:33">
      <c r="A50" s="4" t="s">
        <v>408</v>
      </c>
      <c r="U50" s="4" t="s">
        <v>430</v>
      </c>
    </row>
    <row r="51" spans="1:33">
      <c r="A51" s="4" t="s">
        <v>520</v>
      </c>
      <c r="U51" s="4" t="s">
        <v>402</v>
      </c>
    </row>
    <row r="52" spans="1:33">
      <c r="A52" s="4" t="s">
        <v>401</v>
      </c>
      <c r="U52" s="9" t="n">
        <v>0.5</v>
      </c>
    </row>
    <row r="53" spans="1:33">
      <c r="A53" s="4" t="s">
        <v>535</v>
      </c>
    </row>
    <row r="54" spans="1:33">
      <c r="A54" s="4" t="s">
        <v>518</v>
      </c>
      <c r="K54" s="5" t="n">
        <v>39118</v>
      </c>
      <c r="N54" s="5" t="n">
        <v>38651</v>
      </c>
    </row>
    <row r="55" spans="1:33">
      <c r="A55" s="4" t="s">
        <v>523</v>
      </c>
      <c r="K55" s="8" t="n">
        <v>0.37</v>
      </c>
      <c r="N55" s="8" t="n">
        <v>0.37</v>
      </c>
    </row>
    <row r="56" spans="1:33">
      <c r="A56" s="4" t="s">
        <v>524</v>
      </c>
      <c r="K56" s="5" t="n">
        <v>50000</v>
      </c>
      <c r="N56" s="5" t="n">
        <v>50000</v>
      </c>
    </row>
    <row r="57" spans="1:33">
      <c r="A57" s="4" t="s">
        <v>525</v>
      </c>
      <c r="K57" s="8" t="n">
        <v>1.7</v>
      </c>
      <c r="N57" s="8" t="n">
        <v>1.63</v>
      </c>
    </row>
    <row r="58" spans="1:33">
      <c r="A58" s="4" t="s">
        <v>536</v>
      </c>
    </row>
    <row r="59" spans="1:33">
      <c r="A59" s="4" t="s">
        <v>518</v>
      </c>
      <c r="X59" s="5" t="n">
        <v>100000</v>
      </c>
    </row>
    <row r="60" spans="1:33">
      <c r="A60" s="4" t="s">
        <v>537</v>
      </c>
      <c r="K60" s="4" t="s">
        <v>538</v>
      </c>
    </row>
    <row r="61" spans="1:33">
      <c r="A61" s="4" t="s">
        <v>539</v>
      </c>
    </row>
    <row r="62" spans="1:33">
      <c r="A62" s="4" t="s">
        <v>530</v>
      </c>
      <c r="Q62" s="8" t="n">
        <v>0.37</v>
      </c>
      <c r="AF62" s="8" t="n">
        <v>0.37</v>
      </c>
    </row>
    <row r="63" spans="1:33">
      <c r="A63" s="4" t="s">
        <v>540</v>
      </c>
      <c r="Q63" s="5" t="n">
        <v>1000000</v>
      </c>
      <c r="AF63" s="5" t="n">
        <v>1000000</v>
      </c>
    </row>
    <row r="64" spans="1:33">
      <c r="A64" s="4" t="s">
        <v>541</v>
      </c>
      <c r="Q64" s="5" t="n">
        <v>250000</v>
      </c>
    </row>
    <row r="65" spans="1:33">
      <c r="A65" s="4" t="s">
        <v>542</v>
      </c>
      <c r="Q65" s="5" t="n">
        <v>750000</v>
      </c>
      <c r="AF65" s="5" t="n">
        <v>750000</v>
      </c>
    </row>
    <row r="66" spans="1:33">
      <c r="A66" s="4" t="s">
        <v>543</v>
      </c>
      <c r="Q66" s="5" t="n">
        <v>62500</v>
      </c>
      <c r="AF66" s="5" t="n">
        <v>62500</v>
      </c>
    </row>
    <row r="67" spans="1:33">
      <c r="A67" s="4" t="s">
        <v>544</v>
      </c>
      <c r="Q67" s="5" t="n">
        <v>12</v>
      </c>
      <c r="AF67" s="5" t="n">
        <v>12</v>
      </c>
    </row>
    <row r="68" spans="1:33">
      <c r="A68" s="4" t="s">
        <v>545</v>
      </c>
    </row>
    <row r="69" spans="1:33">
      <c r="A69" s="4" t="s">
        <v>517</v>
      </c>
      <c r="Q69" s="7" t="n">
        <v>0.001</v>
      </c>
      <c r="AF69" s="7" t="n">
        <v>0.001</v>
      </c>
    </row>
    <row r="70" spans="1:33">
      <c r="A70" s="4" t="s">
        <v>518</v>
      </c>
      <c r="Q70" s="5" t="n">
        <v>164500</v>
      </c>
    </row>
    <row r="71" spans="1:33">
      <c r="A71" s="4" t="s">
        <v>408</v>
      </c>
      <c r="Q71" s="4" t="s">
        <v>430</v>
      </c>
      <c r="AF71" s="4" t="s">
        <v>430</v>
      </c>
    </row>
    <row r="72" spans="1:33">
      <c r="A72" s="4" t="s">
        <v>520</v>
      </c>
      <c r="Q72" s="4" t="s">
        <v>546</v>
      </c>
    </row>
    <row r="73" spans="1:33">
      <c r="A73" s="4" t="s">
        <v>401</v>
      </c>
      <c r="Q73" s="9" t="n">
        <v>0.5</v>
      </c>
    </row>
    <row r="74" spans="1:33">
      <c r="A74" s="4" t="s">
        <v>547</v>
      </c>
    </row>
    <row r="75" spans="1:33">
      <c r="A75" s="4" t="s">
        <v>517</v>
      </c>
      <c r="Q75" s="7" t="n">
        <v>0.001</v>
      </c>
      <c r="AF75" s="7" t="n">
        <v>0.001</v>
      </c>
    </row>
    <row r="76" spans="1:33">
      <c r="A76" s="4" t="s">
        <v>518</v>
      </c>
      <c r="Q76" s="5" t="n">
        <v>164500</v>
      </c>
    </row>
    <row r="77" spans="1:33">
      <c r="A77" s="4" t="s">
        <v>408</v>
      </c>
      <c r="Q77" s="4" t="s">
        <v>430</v>
      </c>
      <c r="AF77" s="4" t="s">
        <v>430</v>
      </c>
    </row>
    <row r="78" spans="1:33">
      <c r="A78" s="4" t="s">
        <v>520</v>
      </c>
      <c r="Q78" s="4" t="s">
        <v>548</v>
      </c>
    </row>
    <row r="79" spans="1:33">
      <c r="A79" s="4" t="s">
        <v>401</v>
      </c>
      <c r="Q79" s="9" t="n">
        <v>0.5</v>
      </c>
    </row>
    <row r="80" spans="1:33">
      <c r="A80" s="4" t="s">
        <v>387</v>
      </c>
    </row>
    <row r="81" spans="1:33">
      <c r="A81" s="4" t="s">
        <v>540</v>
      </c>
      <c r="Q81" s="5" t="n">
        <v>628998</v>
      </c>
      <c r="AF81" s="5" t="n">
        <v>628998</v>
      </c>
    </row>
    <row r="82" spans="1:33">
      <c r="A82" s="4" t="s">
        <v>382</v>
      </c>
    </row>
    <row r="83" spans="1:33">
      <c r="A83" s="4" t="s">
        <v>540</v>
      </c>
      <c r="Q83" s="5" t="n">
        <v>296002</v>
      </c>
      <c r="AF83" s="5" t="n">
        <v>296002</v>
      </c>
    </row>
    <row r="84" spans="1:33">
      <c r="A84" s="4" t="s">
        <v>549</v>
      </c>
    </row>
    <row r="85" spans="1:33">
      <c r="A85" s="4" t="s">
        <v>530</v>
      </c>
      <c r="Q85" s="8" t="n">
        <v>0.5600000000000001</v>
      </c>
      <c r="AF85" s="8" t="n">
        <v>0.5600000000000001</v>
      </c>
    </row>
    <row r="86" spans="1:33">
      <c r="A86" s="4" t="s">
        <v>540</v>
      </c>
      <c r="Q86" s="5" t="n">
        <v>925000</v>
      </c>
      <c r="AF86" s="5" t="n">
        <v>925000</v>
      </c>
    </row>
    <row r="87" spans="1:33">
      <c r="A87" s="4" t="s">
        <v>550</v>
      </c>
      <c r="Q87" s="6" t="n">
        <v>2500000</v>
      </c>
      <c r="AF87" s="6" t="n">
        <v>2500000</v>
      </c>
    </row>
    <row r="88" spans="1:33">
      <c r="A88" s="4" t="s">
        <v>551</v>
      </c>
    </row>
    <row r="89" spans="1:33">
      <c r="A89" s="4" t="s">
        <v>517</v>
      </c>
      <c r="AG89" s="7" t="n">
        <v>0.001</v>
      </c>
    </row>
    <row r="90" spans="1:33">
      <c r="A90" s="4" t="s">
        <v>518</v>
      </c>
      <c r="AF90" s="5" t="n">
        <v>307572</v>
      </c>
    </row>
    <row r="91" spans="1:33">
      <c r="A91" s="4" t="s">
        <v>519</v>
      </c>
      <c r="AF91" s="6" t="n">
        <v>153786</v>
      </c>
    </row>
    <row r="92" spans="1:33">
      <c r="A92" s="4" t="s">
        <v>408</v>
      </c>
      <c r="AG92" s="4" t="s">
        <v>416</v>
      </c>
    </row>
    <row r="93" spans="1:33">
      <c r="A93" s="4" t="s">
        <v>520</v>
      </c>
      <c r="AF93" s="4" t="s">
        <v>552</v>
      </c>
    </row>
    <row r="94" spans="1:33">
      <c r="A94" s="4" t="s">
        <v>523</v>
      </c>
      <c r="AG94" s="8" t="n">
        <v>0.75</v>
      </c>
    </row>
    <row r="95" spans="1:33">
      <c r="A95" s="4" t="s">
        <v>401</v>
      </c>
      <c r="AF95" s="9" t="n">
        <v>0.5</v>
      </c>
    </row>
    <row r="96" spans="1:33">
      <c r="A96" s="4" t="s">
        <v>524</v>
      </c>
      <c r="AG96" s="5" t="n">
        <v>768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2"/>
    <col customWidth="1" max="5" min="5" width="12"/>
  </cols>
  <sheetData>
    <row r="1" spans="1:5">
      <c r="A1" s="1" t="s">
        <v>93</v>
      </c>
      <c r="B1" s="2" t="s">
        <v>94</v>
      </c>
      <c r="C1" s="2" t="s">
        <v>95</v>
      </c>
      <c r="D1" s="2" t="s">
        <v>96</v>
      </c>
      <c r="E1" s="2" t="s">
        <v>97</v>
      </c>
    </row>
    <row r="2" spans="1:5">
      <c r="A2" s="4" t="s">
        <v>98</v>
      </c>
      <c r="B2" s="5" t="n">
        <v>47194118</v>
      </c>
    </row>
    <row r="3" spans="1:5">
      <c r="A3" s="4" t="s">
        <v>99</v>
      </c>
      <c r="B3" s="6" t="n">
        <v>47194</v>
      </c>
      <c r="C3" s="6" t="n">
        <v>25008016</v>
      </c>
      <c r="D3" s="6" t="n">
        <v>-28145808</v>
      </c>
      <c r="E3" s="6" t="n">
        <v>-3090598</v>
      </c>
    </row>
    <row r="4" spans="1:5">
      <c r="A4" s="4" t="s">
        <v>100</v>
      </c>
      <c r="B4" s="5" t="n">
        <v>329000</v>
      </c>
    </row>
    <row r="5" spans="1:5">
      <c r="A5" s="4" t="s">
        <v>101</v>
      </c>
      <c r="B5" s="6" t="n">
        <v>329</v>
      </c>
      <c r="C5" s="5" t="n">
        <v>262871</v>
      </c>
      <c r="D5" s="4" t="s">
        <v>39</v>
      </c>
      <c r="E5" s="5" t="n">
        <v>263200</v>
      </c>
    </row>
    <row r="6" spans="1:5">
      <c r="A6" s="4" t="s">
        <v>102</v>
      </c>
      <c r="B6" s="5" t="n">
        <v>2737858</v>
      </c>
    </row>
    <row r="7" spans="1:5">
      <c r="A7" s="4" t="s">
        <v>103</v>
      </c>
      <c r="B7" s="6" t="n">
        <v>2738</v>
      </c>
      <c r="C7" s="5" t="n">
        <v>1366189</v>
      </c>
      <c r="D7" s="4" t="s">
        <v>39</v>
      </c>
      <c r="E7" s="5" t="n">
        <v>1368927</v>
      </c>
    </row>
    <row r="8" spans="1:5">
      <c r="A8" s="4" t="s">
        <v>104</v>
      </c>
      <c r="B8" s="5" t="n">
        <v>121510</v>
      </c>
    </row>
    <row r="9" spans="1:5">
      <c r="A9" s="4" t="s">
        <v>105</v>
      </c>
      <c r="B9" s="6" t="n">
        <v>122</v>
      </c>
      <c r="C9" s="5" t="n">
        <v>65106</v>
      </c>
      <c r="D9" s="4" t="s">
        <v>39</v>
      </c>
      <c r="E9" s="5" t="n">
        <v>65228</v>
      </c>
    </row>
    <row r="10" spans="1:5">
      <c r="A10" s="4" t="s">
        <v>106</v>
      </c>
      <c r="B10" s="5" t="n">
        <v>11734440</v>
      </c>
    </row>
    <row r="11" spans="1:5">
      <c r="A11" s="4" t="s">
        <v>107</v>
      </c>
      <c r="B11" s="6" t="n">
        <v>11734</v>
      </c>
      <c r="C11" s="5" t="n">
        <v>-11734</v>
      </c>
      <c r="D11" s="4" t="s">
        <v>39</v>
      </c>
      <c r="E11" s="4" t="s">
        <v>39</v>
      </c>
    </row>
    <row r="12" spans="1:5">
      <c r="A12" s="4" t="s">
        <v>108</v>
      </c>
      <c r="B12" s="5" t="n">
        <v>11314968</v>
      </c>
    </row>
    <row r="13" spans="1:5">
      <c r="A13" s="4" t="s">
        <v>109</v>
      </c>
      <c r="B13" s="6" t="n">
        <v>11315</v>
      </c>
      <c r="C13" s="5" t="n">
        <v>12182638</v>
      </c>
      <c r="D13" s="4" t="s">
        <v>39</v>
      </c>
      <c r="E13" s="5" t="n">
        <v>12193953</v>
      </c>
    </row>
    <row r="14" spans="1:5">
      <c r="A14" s="4" t="s">
        <v>110</v>
      </c>
      <c r="B14" s="5" t="n">
        <v>77769</v>
      </c>
    </row>
    <row r="15" spans="1:5">
      <c r="A15" s="4" t="s">
        <v>111</v>
      </c>
      <c r="B15" s="6" t="n">
        <v>78</v>
      </c>
      <c r="C15" s="5" t="n">
        <v>-78</v>
      </c>
      <c r="D15" s="4" t="s">
        <v>39</v>
      </c>
      <c r="E15" s="4" t="s">
        <v>39</v>
      </c>
    </row>
    <row r="16" spans="1:5">
      <c r="A16" s="4" t="s">
        <v>112</v>
      </c>
      <c r="B16" s="4" t="s">
        <v>39</v>
      </c>
      <c r="C16" s="5" t="n">
        <v>78020</v>
      </c>
      <c r="D16" s="4" t="s">
        <v>39</v>
      </c>
      <c r="E16" s="5" t="n">
        <v>78020</v>
      </c>
    </row>
    <row r="17" spans="1:5">
      <c r="A17" s="4" t="s">
        <v>113</v>
      </c>
      <c r="B17" s="4" t="s">
        <v>39</v>
      </c>
      <c r="C17" s="5" t="n">
        <v>1080597</v>
      </c>
      <c r="E17" s="5" t="n">
        <v>1080597</v>
      </c>
    </row>
    <row r="18" spans="1:5">
      <c r="A18" s="4" t="s">
        <v>89</v>
      </c>
      <c r="B18" s="4" t="s">
        <v>39</v>
      </c>
      <c r="C18" s="4" t="s">
        <v>39</v>
      </c>
      <c r="D18" s="5" t="n">
        <v>-15617571</v>
      </c>
      <c r="E18" s="5" t="n">
        <v>-15617571</v>
      </c>
    </row>
    <row r="19" spans="1:5">
      <c r="A19" s="4" t="s">
        <v>114</v>
      </c>
      <c r="B19" s="5" t="n">
        <v>73509663</v>
      </c>
    </row>
    <row r="20" spans="1:5">
      <c r="A20" s="4" t="s">
        <v>115</v>
      </c>
      <c r="B20" s="6" t="n">
        <v>73510</v>
      </c>
      <c r="C20" s="5" t="n">
        <v>40031625</v>
      </c>
      <c r="D20" s="5" t="n">
        <v>-43763379</v>
      </c>
      <c r="E20" s="5" t="n">
        <v>-3658244</v>
      </c>
    </row>
    <row r="21" spans="1:5">
      <c r="A21" s="4" t="s">
        <v>102</v>
      </c>
      <c r="B21" s="5" t="n">
        <v>51236</v>
      </c>
    </row>
    <row r="22" spans="1:5">
      <c r="A22" s="4" t="s">
        <v>103</v>
      </c>
      <c r="B22" s="6" t="n">
        <v>51</v>
      </c>
      <c r="C22" s="5" t="n">
        <v>25567</v>
      </c>
      <c r="E22" s="5" t="n">
        <v>25618</v>
      </c>
    </row>
    <row r="23" spans="1:5">
      <c r="A23" s="4" t="s">
        <v>106</v>
      </c>
      <c r="B23" s="5" t="n">
        <v>630214</v>
      </c>
    </row>
    <row r="24" spans="1:5">
      <c r="A24" s="4" t="s">
        <v>107</v>
      </c>
      <c r="B24" s="6" t="n">
        <v>630</v>
      </c>
      <c r="C24" s="5" t="n">
        <v>-630</v>
      </c>
      <c r="E24" s="4" t="s">
        <v>39</v>
      </c>
    </row>
    <row r="25" spans="1:5">
      <c r="A25" s="4" t="s">
        <v>116</v>
      </c>
      <c r="B25" s="4" t="s">
        <v>39</v>
      </c>
      <c r="C25" s="5" t="n">
        <v>17922</v>
      </c>
      <c r="E25" s="5" t="n">
        <v>17922</v>
      </c>
    </row>
    <row r="26" spans="1:5">
      <c r="A26" s="4" t="s">
        <v>113</v>
      </c>
      <c r="B26" s="4" t="s">
        <v>39</v>
      </c>
      <c r="C26" s="5" t="n">
        <v>1282841</v>
      </c>
      <c r="D26" s="4" t="s">
        <v>39</v>
      </c>
      <c r="E26" s="5" t="n">
        <v>1282841</v>
      </c>
    </row>
    <row r="27" spans="1:5">
      <c r="A27" s="4" t="s">
        <v>117</v>
      </c>
      <c r="B27" s="5" t="n">
        <v>130000</v>
      </c>
    </row>
    <row r="28" spans="1:5">
      <c r="A28" s="4" t="s">
        <v>118</v>
      </c>
      <c r="B28" s="6" t="n">
        <v>130</v>
      </c>
      <c r="C28" s="5" t="n">
        <v>60970</v>
      </c>
      <c r="E28" s="5" t="n">
        <v>61100</v>
      </c>
    </row>
    <row r="29" spans="1:5">
      <c r="A29" s="4" t="s">
        <v>119</v>
      </c>
      <c r="B29" s="5" t="n">
        <v>925000</v>
      </c>
    </row>
    <row r="30" spans="1:5">
      <c r="A30" s="4" t="s">
        <v>120</v>
      </c>
      <c r="B30" s="6" t="n">
        <v>925</v>
      </c>
      <c r="C30" s="5" t="n">
        <v>517075</v>
      </c>
      <c r="E30" s="5" t="n">
        <v>518000</v>
      </c>
    </row>
    <row r="31" spans="1:5">
      <c r="A31" s="4" t="s">
        <v>121</v>
      </c>
      <c r="B31" s="5" t="n">
        <v>1000000</v>
      </c>
    </row>
    <row r="32" spans="1:5">
      <c r="A32" s="4" t="s">
        <v>122</v>
      </c>
      <c r="B32" s="6" t="n">
        <v>1000</v>
      </c>
      <c r="C32" s="5" t="n">
        <v>230250</v>
      </c>
      <c r="E32" s="5" t="n">
        <v>231250</v>
      </c>
    </row>
    <row r="33" spans="1:5">
      <c r="A33" s="4" t="s">
        <v>89</v>
      </c>
      <c r="B33" s="4" t="s">
        <v>39</v>
      </c>
      <c r="C33" s="4" t="s">
        <v>39</v>
      </c>
      <c r="D33" s="5" t="n">
        <v>-2903273</v>
      </c>
      <c r="E33" s="5" t="n">
        <v>-2903273</v>
      </c>
    </row>
    <row r="34" spans="1:5">
      <c r="A34" s="4" t="s">
        <v>123</v>
      </c>
      <c r="B34" s="5" t="n">
        <v>76246113</v>
      </c>
    </row>
    <row r="35" spans="1:5">
      <c r="A35" s="4" t="s">
        <v>124</v>
      </c>
      <c r="B35" s="6" t="n">
        <v>76246</v>
      </c>
      <c r="C35" s="6" t="n">
        <v>42165620</v>
      </c>
      <c r="D35" s="6" t="n">
        <v>-46666652</v>
      </c>
      <c r="E35" s="6" t="n">
        <v>-4424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553</v>
      </c>
      <c r="B1" s="2" t="s">
        <v>1</v>
      </c>
    </row>
    <row r="2" spans="1:3">
      <c r="B2" s="2" t="s">
        <v>2</v>
      </c>
      <c r="C2" s="2" t="s">
        <v>30</v>
      </c>
    </row>
    <row r="3" spans="1:3">
      <c r="A3" s="3" t="s">
        <v>554</v>
      </c>
    </row>
    <row r="4" spans="1:3">
      <c r="A4" s="4" t="s">
        <v>309</v>
      </c>
      <c r="B4" s="4" t="s">
        <v>555</v>
      </c>
    </row>
    <row r="5" spans="1:3">
      <c r="A5" s="4" t="s">
        <v>535</v>
      </c>
    </row>
    <row r="6" spans="1:3">
      <c r="A6" s="3" t="s">
        <v>556</v>
      </c>
    </row>
    <row r="7" spans="1:3">
      <c r="A7" s="4" t="s">
        <v>309</v>
      </c>
      <c r="B7" s="5" t="n">
        <v>7550457</v>
      </c>
      <c r="C7" s="5" t="n">
        <v>6720458</v>
      </c>
    </row>
    <row r="8" spans="1:3">
      <c r="A8" s="4" t="s">
        <v>557</v>
      </c>
      <c r="B8" s="5" t="n">
        <v>1615000</v>
      </c>
      <c r="C8" s="5" t="n">
        <v>1600000</v>
      </c>
    </row>
    <row r="9" spans="1:3">
      <c r="A9" s="4" t="s">
        <v>558</v>
      </c>
      <c r="B9" s="4" t="s">
        <v>39</v>
      </c>
      <c r="C9" s="5" t="n">
        <v>-100000</v>
      </c>
    </row>
    <row r="10" spans="1:3">
      <c r="A10" s="4" t="s">
        <v>559</v>
      </c>
      <c r="B10" s="5" t="n">
        <v>-577273</v>
      </c>
      <c r="C10" s="5" t="n">
        <v>-5001</v>
      </c>
    </row>
    <row r="11" spans="1:3">
      <c r="A11" s="4" t="s">
        <v>560</v>
      </c>
      <c r="B11" s="5" t="n">
        <v>-125000</v>
      </c>
      <c r="C11" s="5" t="n">
        <v>-665000</v>
      </c>
    </row>
    <row r="12" spans="1:3">
      <c r="A12" s="4" t="s">
        <v>310</v>
      </c>
      <c r="B12" s="5" t="n">
        <v>8463184</v>
      </c>
      <c r="C12" s="5" t="n">
        <v>7550457</v>
      </c>
    </row>
    <row r="13" spans="1:3">
      <c r="A13" s="4" t="s">
        <v>561</v>
      </c>
      <c r="B13" s="5" t="n">
        <v>7688184</v>
      </c>
      <c r="C13" s="5" t="n">
        <v>6700457</v>
      </c>
    </row>
    <row r="14" spans="1:3">
      <c r="A14" s="3" t="s">
        <v>562</v>
      </c>
    </row>
    <row r="15" spans="1:3">
      <c r="A15" s="4" t="s">
        <v>309</v>
      </c>
      <c r="B15" s="8" t="n">
        <v>1.29</v>
      </c>
      <c r="C15" s="8" t="n">
        <v>1.35</v>
      </c>
    </row>
    <row r="16" spans="1:3">
      <c r="A16" s="4" t="s">
        <v>557</v>
      </c>
      <c r="B16" s="9" t="n">
        <v>0.98</v>
      </c>
      <c r="C16" s="9" t="n">
        <v>0.99</v>
      </c>
    </row>
    <row r="17" spans="1:3">
      <c r="A17" s="4" t="s">
        <v>558</v>
      </c>
      <c r="B17" s="4" t="s">
        <v>39</v>
      </c>
      <c r="C17" s="9" t="n">
        <v>0.37</v>
      </c>
    </row>
    <row r="18" spans="1:3">
      <c r="A18" s="4" t="s">
        <v>559</v>
      </c>
      <c r="B18" s="9" t="n">
        <v>1.02</v>
      </c>
      <c r="C18" s="5" t="n">
        <v>22</v>
      </c>
    </row>
    <row r="19" spans="1:3">
      <c r="A19" s="4" t="s">
        <v>560</v>
      </c>
      <c r="B19" s="4" t="s">
        <v>39</v>
      </c>
      <c r="C19" s="4" t="s">
        <v>39</v>
      </c>
    </row>
    <row r="20" spans="1:3">
      <c r="A20" s="4" t="s">
        <v>310</v>
      </c>
      <c r="B20" s="9" t="n">
        <v>1.26</v>
      </c>
      <c r="C20" s="9" t="n">
        <v>1.29</v>
      </c>
    </row>
    <row r="21" spans="1:3">
      <c r="A21" s="4" t="s">
        <v>561</v>
      </c>
      <c r="B21" s="8" t="n">
        <v>1.27</v>
      </c>
      <c r="C21" s="8" t="n">
        <v>1.31</v>
      </c>
    </row>
    <row r="22" spans="1:3">
      <c r="A22" s="3" t="s">
        <v>554</v>
      </c>
    </row>
    <row r="23" spans="1:3">
      <c r="A23" s="4" t="s">
        <v>309</v>
      </c>
      <c r="B23" s="4" t="s">
        <v>563</v>
      </c>
      <c r="C23" s="4" t="s">
        <v>564</v>
      </c>
    </row>
    <row r="24" spans="1:3">
      <c r="A24" s="4" t="s">
        <v>557</v>
      </c>
      <c r="B24" s="4" t="s">
        <v>565</v>
      </c>
      <c r="C24" s="4" t="s">
        <v>566</v>
      </c>
    </row>
    <row r="25" spans="1:3">
      <c r="A25" s="4" t="s">
        <v>310</v>
      </c>
      <c r="B25" s="4" t="s">
        <v>482</v>
      </c>
      <c r="C25" s="4" t="s">
        <v>563</v>
      </c>
    </row>
    <row r="26" spans="1:3">
      <c r="A26" s="4" t="s">
        <v>561</v>
      </c>
      <c r="B26" s="4" t="s">
        <v>482</v>
      </c>
      <c r="C26" s="4" t="s">
        <v>482</v>
      </c>
    </row>
    <row r="27" spans="1:3">
      <c r="A27" s="3" t="s">
        <v>567</v>
      </c>
    </row>
    <row r="28" spans="1:3">
      <c r="A28" s="4" t="s">
        <v>309</v>
      </c>
      <c r="B28" s="4" t="s">
        <v>39</v>
      </c>
      <c r="C28" s="4" t="s">
        <v>39</v>
      </c>
    </row>
    <row r="29" spans="1:3">
      <c r="A29" s="4" t="s">
        <v>557</v>
      </c>
      <c r="B29" s="4" t="s">
        <v>39</v>
      </c>
      <c r="C29" s="4" t="s">
        <v>39</v>
      </c>
    </row>
    <row r="30" spans="1:3">
      <c r="A30" s="4" t="s">
        <v>560</v>
      </c>
      <c r="B30" s="4" t="s">
        <v>39</v>
      </c>
      <c r="C30" s="4" t="s">
        <v>39</v>
      </c>
    </row>
    <row r="31" spans="1:3">
      <c r="A31" s="4" t="s">
        <v>310</v>
      </c>
      <c r="B31" s="4" t="s">
        <v>39</v>
      </c>
      <c r="C31" s="4" t="s">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68</v>
      </c>
      <c r="B1" s="2" t="s">
        <v>569</v>
      </c>
      <c r="C1" s="2" t="s">
        <v>570</v>
      </c>
      <c r="D1" s="2" t="s">
        <v>571</v>
      </c>
      <c r="E1" s="2" t="s">
        <v>2</v>
      </c>
      <c r="F1" s="2" t="s">
        <v>572</v>
      </c>
      <c r="G1" s="2" t="s">
        <v>573</v>
      </c>
      <c r="H1" s="2" t="s">
        <v>574</v>
      </c>
      <c r="I1" s="2" t="s">
        <v>575</v>
      </c>
      <c r="J1" s="2" t="s">
        <v>576</v>
      </c>
      <c r="K1" s="2" t="s">
        <v>577</v>
      </c>
      <c r="L1" s="2" t="s">
        <v>2</v>
      </c>
      <c r="M1" s="2" t="s">
        <v>30</v>
      </c>
      <c r="N1" s="2" t="s">
        <v>578</v>
      </c>
      <c r="O1" s="2" t="s">
        <v>579</v>
      </c>
      <c r="P1" s="2" t="s">
        <v>580</v>
      </c>
      <c r="Q1" s="2" t="s">
        <v>581</v>
      </c>
      <c r="R1" s="2" t="s">
        <v>582</v>
      </c>
      <c r="S1" s="2" t="s">
        <v>583</v>
      </c>
    </row>
    <row r="2" spans="1:19">
      <c r="A2" s="4" t="s">
        <v>584</v>
      </c>
      <c r="L2" s="4" t="s">
        <v>585</v>
      </c>
    </row>
    <row r="3" spans="1:19">
      <c r="A3" s="4" t="s">
        <v>586</v>
      </c>
      <c r="L3" s="4" t="s">
        <v>587</v>
      </c>
    </row>
    <row r="4" spans="1:19">
      <c r="A4" s="4" t="s">
        <v>588</v>
      </c>
      <c r="C4" s="6" t="n">
        <v>712050</v>
      </c>
      <c r="N4" s="6" t="n">
        <v>194732</v>
      </c>
    </row>
    <row r="5" spans="1:19">
      <c r="A5" s="4" t="s">
        <v>589</v>
      </c>
      <c r="C5" s="4" t="s">
        <v>334</v>
      </c>
    </row>
    <row r="6" spans="1:19">
      <c r="A6" s="4" t="s">
        <v>590</v>
      </c>
    </row>
    <row r="7" spans="1:19">
      <c r="A7" s="4" t="s">
        <v>588</v>
      </c>
      <c r="E7" s="6" t="n">
        <v>233817</v>
      </c>
      <c r="L7" s="6" t="n">
        <v>233817</v>
      </c>
    </row>
    <row r="8" spans="1:19">
      <c r="A8" s="4" t="s">
        <v>591</v>
      </c>
    </row>
    <row r="9" spans="1:19">
      <c r="A9" s="4" t="s">
        <v>592</v>
      </c>
      <c r="O9" s="5" t="n">
        <v>8000000</v>
      </c>
    </row>
    <row r="10" spans="1:19">
      <c r="A10" s="4" t="s">
        <v>593</v>
      </c>
    </row>
    <row r="11" spans="1:19">
      <c r="A11" s="4" t="s">
        <v>594</v>
      </c>
      <c r="K11" s="5" t="n">
        <v>136364</v>
      </c>
    </row>
    <row r="12" spans="1:19">
      <c r="A12" s="4" t="s">
        <v>595</v>
      </c>
      <c r="K12" s="4" t="s">
        <v>596</v>
      </c>
    </row>
    <row r="13" spans="1:19">
      <c r="A13" s="4" t="s">
        <v>597</v>
      </c>
      <c r="K13" s="4" t="s">
        <v>334</v>
      </c>
    </row>
    <row r="14" spans="1:19">
      <c r="A14" s="4" t="s">
        <v>598</v>
      </c>
      <c r="J14" s="5" t="n">
        <v>454545</v>
      </c>
    </row>
    <row r="15" spans="1:19">
      <c r="A15" s="4" t="s">
        <v>599</v>
      </c>
    </row>
    <row r="16" spans="1:19">
      <c r="A16" s="4" t="s">
        <v>600</v>
      </c>
      <c r="M16" s="6" t="n">
        <v>88629</v>
      </c>
    </row>
    <row r="17" spans="1:19">
      <c r="A17" s="4" t="s">
        <v>601</v>
      </c>
      <c r="D17" s="5" t="n">
        <v>100000</v>
      </c>
    </row>
    <row r="18" spans="1:19">
      <c r="A18" s="4" t="s">
        <v>602</v>
      </c>
      <c r="D18" s="8" t="n">
        <v>1.36</v>
      </c>
    </row>
    <row r="19" spans="1:19">
      <c r="A19" s="4" t="s">
        <v>588</v>
      </c>
      <c r="D19" s="6" t="n">
        <v>88629</v>
      </c>
    </row>
    <row r="20" spans="1:19">
      <c r="A20" s="4" t="s">
        <v>589</v>
      </c>
      <c r="D20" s="4" t="s">
        <v>334</v>
      </c>
    </row>
    <row r="21" spans="1:19">
      <c r="A21" s="4" t="s">
        <v>603</v>
      </c>
    </row>
    <row r="22" spans="1:19">
      <c r="A22" s="4" t="s">
        <v>600</v>
      </c>
      <c r="M22" s="5" t="n">
        <v>145752</v>
      </c>
    </row>
    <row r="23" spans="1:19">
      <c r="A23" s="4" t="s">
        <v>601</v>
      </c>
      <c r="H23" s="5" t="n">
        <v>750000</v>
      </c>
      <c r="I23" s="5" t="n">
        <v>250000</v>
      </c>
    </row>
    <row r="24" spans="1:19">
      <c r="A24" s="4" t="s">
        <v>602</v>
      </c>
      <c r="H24" s="8" t="n">
        <v>1.2</v>
      </c>
      <c r="I24" s="8" t="n">
        <v>0.8100000000000001</v>
      </c>
    </row>
    <row r="25" spans="1:19">
      <c r="A25" s="4" t="s">
        <v>604</v>
      </c>
      <c r="H25" s="4" t="s">
        <v>605</v>
      </c>
    </row>
    <row r="26" spans="1:19">
      <c r="A26" s="4" t="s">
        <v>588</v>
      </c>
      <c r="H26" s="6" t="n">
        <v>595651</v>
      </c>
      <c r="I26" s="6" t="n">
        <v>145752</v>
      </c>
    </row>
    <row r="27" spans="1:19">
      <c r="A27" s="4" t="s">
        <v>589</v>
      </c>
      <c r="I27" s="4" t="s">
        <v>334</v>
      </c>
    </row>
    <row r="28" spans="1:19">
      <c r="A28" s="4" t="s">
        <v>606</v>
      </c>
      <c r="I28" s="8" t="n">
        <v>0.8</v>
      </c>
    </row>
    <row r="29" spans="1:19">
      <c r="A29" s="4" t="s">
        <v>607</v>
      </c>
    </row>
    <row r="30" spans="1:19">
      <c r="A30" s="4" t="s">
        <v>600</v>
      </c>
      <c r="M30" s="5" t="n">
        <v>174902</v>
      </c>
    </row>
    <row r="31" spans="1:19">
      <c r="A31" s="4" t="s">
        <v>588</v>
      </c>
      <c r="I31" s="6" t="n">
        <v>174902</v>
      </c>
    </row>
    <row r="32" spans="1:19">
      <c r="A32" s="4" t="s">
        <v>589</v>
      </c>
      <c r="I32" s="4" t="s">
        <v>334</v>
      </c>
    </row>
    <row r="33" spans="1:19">
      <c r="A33" s="4" t="s">
        <v>608</v>
      </c>
    </row>
    <row r="34" spans="1:19">
      <c r="A34" s="4" t="s">
        <v>600</v>
      </c>
      <c r="M34" s="5" t="n">
        <v>12920</v>
      </c>
    </row>
    <row r="35" spans="1:19">
      <c r="A35" s="4" t="s">
        <v>609</v>
      </c>
    </row>
    <row r="36" spans="1:19">
      <c r="A36" s="4" t="s">
        <v>601</v>
      </c>
      <c r="E36" s="5" t="n">
        <v>25000</v>
      </c>
      <c r="L36" s="5" t="n">
        <v>25000</v>
      </c>
    </row>
    <row r="37" spans="1:19">
      <c r="A37" s="4" t="s">
        <v>602</v>
      </c>
      <c r="E37" s="8" t="n">
        <v>0.42</v>
      </c>
      <c r="L37" s="8" t="n">
        <v>0.42</v>
      </c>
    </row>
    <row r="38" spans="1:19">
      <c r="A38" s="4" t="s">
        <v>588</v>
      </c>
      <c r="E38" s="6" t="n">
        <v>19376</v>
      </c>
      <c r="L38" s="6" t="n">
        <v>19376</v>
      </c>
    </row>
    <row r="39" spans="1:19">
      <c r="A39" s="4" t="s">
        <v>610</v>
      </c>
      <c r="E39" s="4" t="s">
        <v>611</v>
      </c>
    </row>
    <row r="40" spans="1:19">
      <c r="A40" s="4" t="s">
        <v>589</v>
      </c>
      <c r="E40" s="4" t="s">
        <v>334</v>
      </c>
    </row>
    <row r="41" spans="1:19">
      <c r="A41" s="4" t="s">
        <v>612</v>
      </c>
    </row>
    <row r="42" spans="1:19">
      <c r="A42" s="4" t="s">
        <v>601</v>
      </c>
      <c r="E42" s="5" t="n">
        <v>100000</v>
      </c>
      <c r="L42" s="5" t="n">
        <v>100000</v>
      </c>
    </row>
    <row r="43" spans="1:19">
      <c r="A43" s="4" t="s">
        <v>602</v>
      </c>
      <c r="E43" s="8" t="n">
        <v>1.2</v>
      </c>
      <c r="L43" s="8" t="n">
        <v>1.2</v>
      </c>
    </row>
    <row r="44" spans="1:19">
      <c r="A44" s="4" t="s">
        <v>610</v>
      </c>
      <c r="E44" s="4" t="s">
        <v>613</v>
      </c>
    </row>
    <row r="45" spans="1:19">
      <c r="A45" s="4" t="s">
        <v>589</v>
      </c>
      <c r="E45" s="4" t="s">
        <v>334</v>
      </c>
    </row>
    <row r="46" spans="1:19">
      <c r="A46" s="4" t="s">
        <v>614</v>
      </c>
    </row>
    <row r="47" spans="1:19">
      <c r="A47" s="4" t="s">
        <v>601</v>
      </c>
      <c r="I47" s="5" t="n">
        <v>125000</v>
      </c>
    </row>
    <row r="48" spans="1:19">
      <c r="A48" s="4" t="s">
        <v>602</v>
      </c>
      <c r="I48" s="8" t="n">
        <v>0.8100000000000001</v>
      </c>
    </row>
    <row r="49" spans="1:19">
      <c r="A49" s="4" t="s">
        <v>615</v>
      </c>
    </row>
    <row r="50" spans="1:19">
      <c r="A50" s="4" t="s">
        <v>601</v>
      </c>
      <c r="N50" s="5" t="n">
        <v>125000</v>
      </c>
    </row>
    <row r="51" spans="1:19">
      <c r="A51" s="4" t="s">
        <v>602</v>
      </c>
      <c r="N51" s="8" t="n">
        <v>0.96</v>
      </c>
    </row>
    <row r="52" spans="1:19">
      <c r="A52" s="4" t="s">
        <v>616</v>
      </c>
    </row>
    <row r="53" spans="1:19">
      <c r="A53" s="4" t="s">
        <v>601</v>
      </c>
      <c r="E53" s="5" t="n">
        <v>50000</v>
      </c>
      <c r="L53" s="5" t="n">
        <v>50000</v>
      </c>
    </row>
    <row r="54" spans="1:19">
      <c r="A54" s="4" t="s">
        <v>602</v>
      </c>
      <c r="E54" s="8" t="n">
        <v>1.2</v>
      </c>
      <c r="L54" s="8" t="n">
        <v>1.2</v>
      </c>
    </row>
    <row r="55" spans="1:19">
      <c r="A55" s="4" t="s">
        <v>617</v>
      </c>
    </row>
    <row r="56" spans="1:19">
      <c r="A56" s="4" t="s">
        <v>601</v>
      </c>
      <c r="I56" s="5" t="n">
        <v>75000</v>
      </c>
    </row>
    <row r="57" spans="1:19">
      <c r="A57" s="4" t="s">
        <v>602</v>
      </c>
      <c r="I57" s="8" t="n">
        <v>0.8100000000000001</v>
      </c>
    </row>
    <row r="58" spans="1:19">
      <c r="A58" s="4" t="s">
        <v>618</v>
      </c>
    </row>
    <row r="59" spans="1:19">
      <c r="A59" s="4" t="s">
        <v>601</v>
      </c>
      <c r="I59" s="5" t="n">
        <v>50000</v>
      </c>
    </row>
    <row r="60" spans="1:19">
      <c r="A60" s="4" t="s">
        <v>602</v>
      </c>
      <c r="I60" s="8" t="n">
        <v>0.8100000000000001</v>
      </c>
    </row>
    <row r="61" spans="1:19">
      <c r="A61" s="4" t="s">
        <v>619</v>
      </c>
    </row>
    <row r="62" spans="1:19">
      <c r="A62" s="4" t="s">
        <v>600</v>
      </c>
      <c r="M62" s="5" t="n">
        <v>28836</v>
      </c>
    </row>
    <row r="63" spans="1:19">
      <c r="A63" s="4" t="s">
        <v>620</v>
      </c>
    </row>
    <row r="64" spans="1:19">
      <c r="A64" s="4" t="s">
        <v>601</v>
      </c>
      <c r="E64" s="5" t="n">
        <v>250000</v>
      </c>
      <c r="L64" s="5" t="n">
        <v>250000</v>
      </c>
    </row>
    <row r="65" spans="1:19">
      <c r="A65" s="4" t="s">
        <v>602</v>
      </c>
      <c r="E65" s="8" t="n">
        <v>0.42</v>
      </c>
      <c r="L65" s="8" t="n">
        <v>0.42</v>
      </c>
    </row>
    <row r="66" spans="1:19">
      <c r="A66" s="4" t="s">
        <v>588</v>
      </c>
      <c r="E66" s="6" t="n">
        <v>28836</v>
      </c>
      <c r="L66" s="6" t="n">
        <v>28836</v>
      </c>
    </row>
    <row r="67" spans="1:19">
      <c r="A67" s="4" t="s">
        <v>589</v>
      </c>
      <c r="E67" s="4" t="s">
        <v>334</v>
      </c>
    </row>
    <row r="68" spans="1:19">
      <c r="A68" s="4" t="s">
        <v>621</v>
      </c>
    </row>
    <row r="69" spans="1:19">
      <c r="A69" s="4" t="s">
        <v>622</v>
      </c>
      <c r="R69" s="5" t="n">
        <v>7500000</v>
      </c>
      <c r="S69" s="5" t="n">
        <v>2500000</v>
      </c>
    </row>
    <row r="70" spans="1:19">
      <c r="A70" s="4" t="s">
        <v>623</v>
      </c>
    </row>
    <row r="71" spans="1:19">
      <c r="A71" s="4" t="s">
        <v>600</v>
      </c>
      <c r="M71" s="6" t="n">
        <v>3915</v>
      </c>
    </row>
    <row r="72" spans="1:19">
      <c r="A72" s="4" t="s">
        <v>601</v>
      </c>
      <c r="D72" s="5" t="n">
        <v>25000</v>
      </c>
    </row>
    <row r="73" spans="1:19">
      <c r="A73" s="4" t="s">
        <v>602</v>
      </c>
      <c r="D73" s="8" t="n">
        <v>1.36</v>
      </c>
    </row>
    <row r="74" spans="1:19">
      <c r="A74" s="4" t="s">
        <v>588</v>
      </c>
      <c r="D74" s="6" t="n">
        <v>22157</v>
      </c>
    </row>
    <row r="75" spans="1:19">
      <c r="A75" s="4" t="s">
        <v>589</v>
      </c>
      <c r="D75" s="4" t="s">
        <v>334</v>
      </c>
    </row>
    <row r="76" spans="1:19">
      <c r="A76" s="4" t="s">
        <v>624</v>
      </c>
    </row>
    <row r="77" spans="1:19">
      <c r="A77" s="4" t="s">
        <v>601</v>
      </c>
      <c r="N77" s="5" t="n">
        <v>125000</v>
      </c>
    </row>
    <row r="78" spans="1:19">
      <c r="A78" s="4" t="s">
        <v>602</v>
      </c>
      <c r="N78" s="8" t="n">
        <v>0.96</v>
      </c>
    </row>
    <row r="79" spans="1:19">
      <c r="A79" s="4" t="s">
        <v>625</v>
      </c>
    </row>
    <row r="80" spans="1:19">
      <c r="A80" s="4" t="s">
        <v>601</v>
      </c>
      <c r="E80" s="5" t="n">
        <v>50000</v>
      </c>
      <c r="L80" s="5" t="n">
        <v>50000</v>
      </c>
    </row>
    <row r="81" spans="1:19">
      <c r="A81" s="4" t="s">
        <v>602</v>
      </c>
      <c r="E81" s="8" t="n">
        <v>1.2</v>
      </c>
      <c r="L81" s="8" t="n">
        <v>1.2</v>
      </c>
    </row>
    <row r="82" spans="1:19">
      <c r="A82" s="4" t="s">
        <v>626</v>
      </c>
    </row>
    <row r="83" spans="1:19">
      <c r="A83" s="4" t="s">
        <v>601</v>
      </c>
      <c r="E83" s="5" t="n">
        <v>50000</v>
      </c>
      <c r="L83" s="5" t="n">
        <v>50000</v>
      </c>
    </row>
    <row r="84" spans="1:19">
      <c r="A84" s="4" t="s">
        <v>602</v>
      </c>
      <c r="E84" s="8" t="n">
        <v>1.2</v>
      </c>
      <c r="L84" s="8" t="n">
        <v>1.2</v>
      </c>
    </row>
    <row r="85" spans="1:19">
      <c r="A85" s="4" t="s">
        <v>627</v>
      </c>
    </row>
    <row r="86" spans="1:19">
      <c r="A86" s="4" t="s">
        <v>601</v>
      </c>
      <c r="C86" s="5" t="n">
        <v>500000</v>
      </c>
    </row>
    <row r="87" spans="1:19">
      <c r="A87" s="4" t="s">
        <v>602</v>
      </c>
      <c r="C87" s="8" t="n">
        <v>1.15</v>
      </c>
    </row>
    <row r="88" spans="1:19">
      <c r="A88" s="4" t="s">
        <v>628</v>
      </c>
    </row>
    <row r="89" spans="1:19">
      <c r="A89" s="4" t="s">
        <v>601</v>
      </c>
      <c r="C89" s="5" t="n">
        <v>150000</v>
      </c>
    </row>
    <row r="90" spans="1:19">
      <c r="A90" s="4" t="s">
        <v>602</v>
      </c>
      <c r="C90" s="8" t="n">
        <v>1.15</v>
      </c>
    </row>
    <row r="91" spans="1:19">
      <c r="A91" s="4" t="s">
        <v>629</v>
      </c>
    </row>
    <row r="92" spans="1:19">
      <c r="A92" s="4" t="s">
        <v>601</v>
      </c>
      <c r="C92" s="5" t="n">
        <v>50000</v>
      </c>
    </row>
    <row r="93" spans="1:19">
      <c r="A93" s="4" t="s">
        <v>602</v>
      </c>
      <c r="C93" s="8" t="n">
        <v>1.15</v>
      </c>
    </row>
    <row r="94" spans="1:19">
      <c r="A94" s="4" t="s">
        <v>630</v>
      </c>
    </row>
    <row r="95" spans="1:19">
      <c r="A95" s="4" t="s">
        <v>601</v>
      </c>
      <c r="C95" s="5" t="n">
        <v>25000</v>
      </c>
    </row>
    <row r="96" spans="1:19">
      <c r="A96" s="4" t="s">
        <v>602</v>
      </c>
      <c r="C96" s="8" t="n">
        <v>1.15</v>
      </c>
    </row>
    <row r="97" spans="1:19">
      <c r="A97" s="4" t="s">
        <v>631</v>
      </c>
    </row>
    <row r="98" spans="1:19">
      <c r="A98" s="4" t="s">
        <v>601</v>
      </c>
      <c r="C98" s="5" t="n">
        <v>25000</v>
      </c>
    </row>
    <row r="99" spans="1:19">
      <c r="A99" s="4" t="s">
        <v>602</v>
      </c>
      <c r="C99" s="8" t="n">
        <v>1.15</v>
      </c>
    </row>
    <row r="100" spans="1:19">
      <c r="A100" s="4" t="s">
        <v>632</v>
      </c>
    </row>
    <row r="101" spans="1:19">
      <c r="A101" s="4" t="s">
        <v>601</v>
      </c>
      <c r="B101" s="5" t="n">
        <v>100000</v>
      </c>
    </row>
    <row r="102" spans="1:19">
      <c r="A102" s="4" t="s">
        <v>602</v>
      </c>
      <c r="B102" s="8" t="n">
        <v>1.01</v>
      </c>
    </row>
    <row r="103" spans="1:19">
      <c r="A103" s="4" t="s">
        <v>588</v>
      </c>
      <c r="B103" s="6" t="n">
        <v>81903</v>
      </c>
    </row>
    <row r="104" spans="1:19">
      <c r="A104" s="4" t="s">
        <v>589</v>
      </c>
      <c r="B104" s="4" t="s">
        <v>334</v>
      </c>
    </row>
    <row r="105" spans="1:19">
      <c r="A105" s="4" t="s">
        <v>633</v>
      </c>
    </row>
    <row r="106" spans="1:19">
      <c r="A106" s="4" t="s">
        <v>601</v>
      </c>
      <c r="G106" s="5" t="n">
        <v>250000</v>
      </c>
    </row>
    <row r="107" spans="1:19">
      <c r="A107" s="4" t="s">
        <v>602</v>
      </c>
      <c r="G107" s="8" t="n">
        <v>0.35</v>
      </c>
    </row>
    <row r="108" spans="1:19">
      <c r="A108" s="4" t="s">
        <v>588</v>
      </c>
      <c r="G108" s="6" t="n">
        <v>70170</v>
      </c>
    </row>
    <row r="109" spans="1:19">
      <c r="A109" s="4" t="s">
        <v>634</v>
      </c>
      <c r="G109" s="4" t="s">
        <v>635</v>
      </c>
    </row>
    <row r="110" spans="1:19">
      <c r="A110" s="4" t="s">
        <v>636</v>
      </c>
    </row>
    <row r="111" spans="1:19">
      <c r="A111" s="4" t="s">
        <v>601</v>
      </c>
      <c r="F111" s="5" t="n">
        <v>15000</v>
      </c>
    </row>
    <row r="112" spans="1:19">
      <c r="A112" s="4" t="s">
        <v>602</v>
      </c>
      <c r="F112" s="8" t="n">
        <v>0.24</v>
      </c>
    </row>
    <row r="113" spans="1:19">
      <c r="A113" s="4" t="s">
        <v>588</v>
      </c>
      <c r="F113" s="6" t="n">
        <v>3159</v>
      </c>
    </row>
    <row r="114" spans="1:19">
      <c r="A114" s="4" t="s">
        <v>589</v>
      </c>
      <c r="F114" s="4" t="s">
        <v>334</v>
      </c>
    </row>
    <row r="115" spans="1:19">
      <c r="A115" s="4" t="s">
        <v>522</v>
      </c>
    </row>
    <row r="116" spans="1:19">
      <c r="A116" s="4" t="s">
        <v>601</v>
      </c>
      <c r="H116" s="5" t="n">
        <v>250000</v>
      </c>
    </row>
    <row r="117" spans="1:19">
      <c r="A117" s="4" t="s">
        <v>602</v>
      </c>
      <c r="H117" s="6" t="n">
        <v>2</v>
      </c>
    </row>
    <row r="118" spans="1:19">
      <c r="A118" s="4" t="s">
        <v>622</v>
      </c>
      <c r="P118" s="5" t="n">
        <v>7000</v>
      </c>
      <c r="Q118" s="5" t="n">
        <v>791744</v>
      </c>
    </row>
    <row r="119" spans="1:19">
      <c r="A119" s="4" t="s">
        <v>528</v>
      </c>
    </row>
    <row r="120" spans="1:19">
      <c r="A120" s="4" t="s">
        <v>601</v>
      </c>
      <c r="H120" s="5" t="n">
        <v>250000</v>
      </c>
    </row>
    <row r="121" spans="1:19">
      <c r="A121" s="4" t="s">
        <v>602</v>
      </c>
      <c r="H121" s="6" t="n">
        <v>3</v>
      </c>
    </row>
    <row r="122" spans="1:19">
      <c r="A122" s="4" t="s">
        <v>622</v>
      </c>
      <c r="P122" s="5" t="n">
        <v>100000</v>
      </c>
      <c r="Q122" s="5" t="n">
        <v>570750</v>
      </c>
    </row>
    <row r="123" spans="1:19">
      <c r="A123" s="4" t="s">
        <v>527</v>
      </c>
    </row>
    <row r="124" spans="1:19">
      <c r="A124" s="4" t="s">
        <v>601</v>
      </c>
      <c r="H124" s="5" t="n">
        <v>250000</v>
      </c>
    </row>
    <row r="125" spans="1:19">
      <c r="A125" s="4" t="s">
        <v>622</v>
      </c>
      <c r="P125" s="5" t="n">
        <v>140000</v>
      </c>
      <c r="Q125" s="5"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637</v>
      </c>
      <c r="B1" s="2" t="s">
        <v>1</v>
      </c>
    </row>
    <row r="2" spans="1:3">
      <c r="B2" s="2" t="s">
        <v>638</v>
      </c>
    </row>
    <row r="3" spans="1:3">
      <c r="A3" s="3" t="s">
        <v>639</v>
      </c>
    </row>
    <row r="4" spans="1:3">
      <c r="A4" s="4" t="s">
        <v>640</v>
      </c>
      <c r="B4" s="5" t="n">
        <v>7237763</v>
      </c>
    </row>
    <row r="5" spans="1:3">
      <c r="A5" s="4" t="s">
        <v>554</v>
      </c>
      <c r="B5" s="4" t="s">
        <v>555</v>
      </c>
    </row>
    <row r="6" spans="1:3">
      <c r="A6" s="4" t="s">
        <v>641</v>
      </c>
      <c r="B6" s="5" t="n">
        <v>7237763</v>
      </c>
    </row>
    <row r="7" spans="1:3">
      <c r="A7" s="4" t="s">
        <v>333</v>
      </c>
    </row>
    <row r="8" spans="1:3">
      <c r="A8" s="3" t="s">
        <v>639</v>
      </c>
    </row>
    <row r="9" spans="1:3">
      <c r="A9" s="4" t="s">
        <v>642</v>
      </c>
      <c r="B9" s="8" t="n">
        <v>0.5</v>
      </c>
    </row>
    <row r="10" spans="1:3">
      <c r="A10" s="4" t="s">
        <v>330</v>
      </c>
    </row>
    <row r="11" spans="1:3">
      <c r="A11" s="3" t="s">
        <v>639</v>
      </c>
    </row>
    <row r="12" spans="1:3">
      <c r="A12" s="4" t="s">
        <v>642</v>
      </c>
      <c r="B12" s="9" t="n">
        <v>0.3</v>
      </c>
    </row>
    <row r="13" spans="1:3">
      <c r="A13" s="4" t="s">
        <v>531</v>
      </c>
    </row>
    <row r="14" spans="1:3">
      <c r="A14" s="3" t="s">
        <v>639</v>
      </c>
    </row>
    <row r="15" spans="1:3">
      <c r="A15" s="4" t="s">
        <v>642</v>
      </c>
      <c r="B15" s="8" t="n">
        <v>1.25</v>
      </c>
    </row>
    <row r="16" spans="1:3">
      <c r="A16" s="4" t="s">
        <v>640</v>
      </c>
      <c r="B16" s="5" t="n">
        <v>13950</v>
      </c>
    </row>
    <row r="17" spans="1:3">
      <c r="A17" s="4" t="s">
        <v>554</v>
      </c>
      <c r="B17" s="4" t="s">
        <v>643</v>
      </c>
    </row>
    <row r="18" spans="1:3">
      <c r="A18" s="4" t="s">
        <v>644</v>
      </c>
      <c r="B18" s="8" t="n">
        <v>1.25</v>
      </c>
    </row>
    <row r="19" spans="1:3">
      <c r="A19" s="4" t="s">
        <v>641</v>
      </c>
      <c r="B19" s="5" t="n">
        <v>13950</v>
      </c>
    </row>
    <row r="20" spans="1:3">
      <c r="A20" s="4" t="s">
        <v>645</v>
      </c>
      <c r="B20" s="8" t="n">
        <v>1.25</v>
      </c>
    </row>
    <row r="21" spans="1:3">
      <c r="A21" s="4" t="s">
        <v>646</v>
      </c>
    </row>
    <row r="22" spans="1:3">
      <c r="A22" s="3" t="s">
        <v>639</v>
      </c>
    </row>
    <row r="23" spans="1:3">
      <c r="A23" s="4" t="s">
        <v>642</v>
      </c>
      <c r="B23" s="8" t="n">
        <v>0.87</v>
      </c>
    </row>
    <row r="24" spans="1:3">
      <c r="A24" s="4" t="s">
        <v>640</v>
      </c>
      <c r="B24" s="5" t="n">
        <v>1303300</v>
      </c>
    </row>
    <row r="25" spans="1:3">
      <c r="A25" s="4" t="s">
        <v>554</v>
      </c>
      <c r="B25" s="4" t="s">
        <v>647</v>
      </c>
    </row>
    <row r="26" spans="1:3">
      <c r="A26" s="4" t="s">
        <v>644</v>
      </c>
      <c r="B26" s="8" t="n">
        <v>0.87</v>
      </c>
    </row>
    <row r="27" spans="1:3">
      <c r="A27" s="4" t="s">
        <v>641</v>
      </c>
      <c r="B27" s="5" t="n">
        <v>1303300</v>
      </c>
    </row>
    <row r="28" spans="1:3">
      <c r="A28" s="4" t="s">
        <v>645</v>
      </c>
      <c r="B28" s="8" t="n">
        <v>0.87</v>
      </c>
    </row>
    <row r="29" spans="1:3">
      <c r="A29" s="4" t="s">
        <v>648</v>
      </c>
    </row>
    <row r="30" spans="1:3">
      <c r="A30" s="3" t="s">
        <v>639</v>
      </c>
    </row>
    <row r="31" spans="1:3">
      <c r="A31" s="4" t="s">
        <v>642</v>
      </c>
      <c r="B31" s="8" t="n">
        <v>0.75</v>
      </c>
    </row>
    <row r="32" spans="1:3">
      <c r="A32" s="4" t="s">
        <v>640</v>
      </c>
      <c r="B32" s="5" t="n">
        <v>683415</v>
      </c>
    </row>
    <row r="33" spans="1:3">
      <c r="A33" s="4" t="s">
        <v>554</v>
      </c>
      <c r="B33" s="4" t="s">
        <v>649</v>
      </c>
    </row>
    <row r="34" spans="1:3">
      <c r="A34" s="4" t="s">
        <v>644</v>
      </c>
      <c r="B34" s="8" t="n">
        <v>0.65</v>
      </c>
    </row>
    <row r="35" spans="1:3">
      <c r="A35" s="4" t="s">
        <v>641</v>
      </c>
      <c r="B35" s="5" t="n">
        <v>683415</v>
      </c>
    </row>
    <row r="36" spans="1:3">
      <c r="A36" s="4" t="s">
        <v>645</v>
      </c>
      <c r="B36" s="8" t="n">
        <v>0.65</v>
      </c>
    </row>
    <row r="37" spans="1:3">
      <c r="A37" s="4" t="s">
        <v>650</v>
      </c>
    </row>
    <row r="38" spans="1:3">
      <c r="A38" s="3" t="s">
        <v>639</v>
      </c>
    </row>
    <row r="39" spans="1:3">
      <c r="A39" s="4" t="s">
        <v>642</v>
      </c>
      <c r="B39" s="8" t="n">
        <v>0.65</v>
      </c>
    </row>
    <row r="40" spans="1:3">
      <c r="A40" s="4" t="s">
        <v>640</v>
      </c>
      <c r="B40" s="5" t="n">
        <v>515000</v>
      </c>
    </row>
    <row r="41" spans="1:3">
      <c r="A41" s="4" t="s">
        <v>554</v>
      </c>
      <c r="B41" s="4" t="s">
        <v>651</v>
      </c>
    </row>
    <row r="42" spans="1:3">
      <c r="A42" s="4" t="s">
        <v>644</v>
      </c>
      <c r="B42" s="8" t="n">
        <v>0.65</v>
      </c>
    </row>
    <row r="43" spans="1:3">
      <c r="A43" s="4" t="s">
        <v>641</v>
      </c>
      <c r="B43" s="5" t="n">
        <v>515000</v>
      </c>
    </row>
    <row r="44" spans="1:3">
      <c r="A44" s="4" t="s">
        <v>645</v>
      </c>
      <c r="B44" s="8" t="n">
        <v>0.5</v>
      </c>
    </row>
    <row r="45" spans="1:3">
      <c r="A45" s="4" t="s">
        <v>652</v>
      </c>
    </row>
    <row r="46" spans="1:3">
      <c r="A46" s="3" t="s">
        <v>639</v>
      </c>
    </row>
    <row r="47" spans="1:3">
      <c r="A47" s="4" t="s">
        <v>642</v>
      </c>
      <c r="B47" s="8" t="n">
        <v>0.45</v>
      </c>
    </row>
    <row r="48" spans="1:3">
      <c r="A48" s="4" t="s">
        <v>640</v>
      </c>
      <c r="B48" s="5" t="n">
        <v>150000</v>
      </c>
    </row>
    <row r="49" spans="1:3">
      <c r="A49" s="4" t="s">
        <v>554</v>
      </c>
      <c r="B49" s="4" t="s">
        <v>653</v>
      </c>
    </row>
    <row r="50" spans="1:3">
      <c r="A50" s="4" t="s">
        <v>644</v>
      </c>
      <c r="B50" s="8" t="n">
        <v>0.45</v>
      </c>
    </row>
    <row r="51" spans="1:3">
      <c r="A51" s="4" t="s">
        <v>641</v>
      </c>
      <c r="B51" s="5" t="n">
        <v>150000</v>
      </c>
    </row>
    <row r="52" spans="1:3">
      <c r="A52" s="4" t="s">
        <v>645</v>
      </c>
      <c r="B52" s="8" t="n">
        <v>0.45</v>
      </c>
    </row>
    <row r="53" spans="1:3">
      <c r="A53" s="4" t="s">
        <v>654</v>
      </c>
    </row>
    <row r="54" spans="1:3">
      <c r="A54" s="3" t="s">
        <v>639</v>
      </c>
    </row>
    <row r="55" spans="1:3">
      <c r="A55" s="4" t="s">
        <v>642</v>
      </c>
      <c r="B55" s="8" t="n">
        <v>0.35</v>
      </c>
    </row>
    <row r="56" spans="1:3">
      <c r="A56" s="4" t="s">
        <v>640</v>
      </c>
      <c r="B56" s="5" t="n">
        <v>4572098</v>
      </c>
      <c r="C56" s="4" t="s">
        <v>655</v>
      </c>
    </row>
    <row r="57" spans="1:3">
      <c r="A57" s="4" t="s">
        <v>554</v>
      </c>
      <c r="B57" s="4" t="s">
        <v>656</v>
      </c>
    </row>
    <row r="58" spans="1:3">
      <c r="A58" s="4" t="s">
        <v>644</v>
      </c>
      <c r="B58" s="8" t="n">
        <v>0.35</v>
      </c>
    </row>
    <row r="59" spans="1:3">
      <c r="A59" s="4" t="s">
        <v>641</v>
      </c>
      <c r="B59" s="5" t="n">
        <v>4572098</v>
      </c>
    </row>
    <row r="60" spans="1:3">
      <c r="A60" s="4" t="s">
        <v>645</v>
      </c>
      <c r="B60" s="8" t="n">
        <v>0.35</v>
      </c>
    </row>
    <row r="61" spans="1:3"/>
    <row r="62" spans="1:3">
      <c r="A62" s="4" t="s">
        <v>655</v>
      </c>
      <c r="B62" s="4" t="s">
        <v>657</v>
      </c>
    </row>
  </sheetData>
  <mergeCells count="5">
    <mergeCell ref="A1:A2"/>
    <mergeCell ref="B1:C1"/>
    <mergeCell ref="B2:C2"/>
    <mergeCell ref="A61:C61"/>
    <mergeCell ref="B62:C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658</v>
      </c>
      <c r="B1" s="2" t="s">
        <v>659</v>
      </c>
      <c r="F1" s="2" t="s">
        <v>1</v>
      </c>
    </row>
    <row r="2" spans="1:10">
      <c r="B2" s="2" t="s">
        <v>660</v>
      </c>
      <c r="C2" s="2" t="s">
        <v>661</v>
      </c>
      <c r="D2" s="2" t="s">
        <v>662</v>
      </c>
      <c r="E2" s="2" t="s">
        <v>663</v>
      </c>
      <c r="F2" s="2" t="s">
        <v>2</v>
      </c>
      <c r="G2" s="2" t="s">
        <v>664</v>
      </c>
      <c r="H2" s="2" t="s">
        <v>664</v>
      </c>
      <c r="I2" s="2" t="s">
        <v>665</v>
      </c>
      <c r="J2" s="2" t="s">
        <v>666</v>
      </c>
    </row>
    <row r="3" spans="1:10">
      <c r="A3" s="4" t="s">
        <v>667</v>
      </c>
      <c r="F3" s="4" t="s">
        <v>585</v>
      </c>
    </row>
    <row r="4" spans="1:10">
      <c r="A4" s="4" t="s">
        <v>531</v>
      </c>
    </row>
    <row r="5" spans="1:10">
      <c r="A5" s="4" t="s">
        <v>667</v>
      </c>
      <c r="F5" s="4" t="s">
        <v>668</v>
      </c>
    </row>
    <row r="6" spans="1:10">
      <c r="A6" s="4" t="s">
        <v>669</v>
      </c>
    </row>
    <row r="7" spans="1:10">
      <c r="A7" s="4" t="s">
        <v>670</v>
      </c>
      <c r="C7" s="4" t="s">
        <v>482</v>
      </c>
    </row>
    <row r="8" spans="1:10">
      <c r="A8" s="4" t="s">
        <v>671</v>
      </c>
      <c r="C8" s="5" t="n">
        <v>75000</v>
      </c>
    </row>
    <row r="9" spans="1:10">
      <c r="A9" s="4" t="s">
        <v>672</v>
      </c>
      <c r="C9" s="8" t="n">
        <v>0.65</v>
      </c>
    </row>
    <row r="10" spans="1:10">
      <c r="A10" s="4" t="s">
        <v>673</v>
      </c>
      <c r="C10" s="5" t="n">
        <v>75000</v>
      </c>
    </row>
    <row r="11" spans="1:10">
      <c r="A11" s="4" t="s">
        <v>674</v>
      </c>
      <c r="C11" s="8" t="n">
        <v>0.9</v>
      </c>
    </row>
    <row r="12" spans="1:10">
      <c r="A12" s="4" t="s">
        <v>675</v>
      </c>
      <c r="C12" s="6" t="n">
        <v>19240</v>
      </c>
      <c r="I12" s="6" t="n">
        <v>58780</v>
      </c>
    </row>
    <row r="13" spans="1:10">
      <c r="A13" s="4" t="s">
        <v>676</v>
      </c>
    </row>
    <row r="14" spans="1:10">
      <c r="A14" s="4" t="s">
        <v>670</v>
      </c>
      <c r="B14" s="4" t="s">
        <v>482</v>
      </c>
    </row>
    <row r="15" spans="1:10">
      <c r="A15" s="4" t="s">
        <v>671</v>
      </c>
      <c r="B15" s="5" t="n">
        <v>150000</v>
      </c>
    </row>
    <row r="16" spans="1:10">
      <c r="A16" s="4" t="s">
        <v>672</v>
      </c>
      <c r="B16" s="8" t="n">
        <v>0.45</v>
      </c>
    </row>
    <row r="17" spans="1:10">
      <c r="A17" s="4" t="s">
        <v>675</v>
      </c>
      <c r="B17" s="6" t="n">
        <v>17922</v>
      </c>
    </row>
    <row r="18" spans="1:10">
      <c r="A18" s="4" t="s">
        <v>677</v>
      </c>
    </row>
    <row r="19" spans="1:10">
      <c r="A19" s="4" t="s">
        <v>670</v>
      </c>
      <c r="E19" s="4" t="s">
        <v>334</v>
      </c>
      <c r="G19" s="4" t="s">
        <v>482</v>
      </c>
    </row>
    <row r="20" spans="1:10">
      <c r="A20" s="4" t="s">
        <v>671</v>
      </c>
      <c r="E20" s="5" t="n">
        <v>1600000</v>
      </c>
    </row>
    <row r="21" spans="1:10">
      <c r="A21" s="4" t="s">
        <v>672</v>
      </c>
      <c r="E21" s="8" t="n">
        <v>0.35</v>
      </c>
    </row>
    <row r="22" spans="1:10">
      <c r="A22" s="4" t="s">
        <v>678</v>
      </c>
      <c r="E22" s="4" t="s">
        <v>679</v>
      </c>
    </row>
    <row r="23" spans="1:10">
      <c r="A23" s="4" t="s">
        <v>606</v>
      </c>
      <c r="E23" s="8" t="n">
        <v>0.35</v>
      </c>
    </row>
    <row r="24" spans="1:10">
      <c r="A24" s="4" t="s">
        <v>680</v>
      </c>
      <c r="E24" s="5" t="n">
        <v>3290000</v>
      </c>
    </row>
    <row r="25" spans="1:10">
      <c r="A25" s="4" t="s">
        <v>681</v>
      </c>
      <c r="G25" s="6" t="n">
        <v>495394</v>
      </c>
    </row>
    <row r="26" spans="1:10">
      <c r="A26" s="4" t="s">
        <v>682</v>
      </c>
    </row>
    <row r="27" spans="1:10">
      <c r="A27" s="4" t="s">
        <v>670</v>
      </c>
      <c r="D27" s="4" t="s">
        <v>334</v>
      </c>
    </row>
    <row r="28" spans="1:10">
      <c r="A28" s="4" t="s">
        <v>671</v>
      </c>
      <c r="D28" s="5" t="n">
        <v>300000</v>
      </c>
    </row>
    <row r="29" spans="1:10">
      <c r="A29" s="4" t="s">
        <v>672</v>
      </c>
      <c r="D29" s="8" t="n">
        <v>0.35</v>
      </c>
      <c r="J29" s="8" t="n">
        <v>0.35</v>
      </c>
    </row>
    <row r="30" spans="1:10">
      <c r="A30" s="4" t="s">
        <v>683</v>
      </c>
      <c r="H30" s="5" t="n">
        <v>20000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4" t="s">
        <v>39</v>
      </c>
      <c r="C4" s="4" t="s">
        <v>39</v>
      </c>
    </row>
    <row r="5" spans="1:3">
      <c r="A5" s="4" t="s">
        <v>687</v>
      </c>
      <c r="B5" s="5" t="n">
        <v>40422</v>
      </c>
      <c r="C5" s="5" t="n">
        <v>27331</v>
      </c>
    </row>
    <row r="6" spans="1:3">
      <c r="A6" s="4" t="s">
        <v>688</v>
      </c>
      <c r="B6" s="5" t="n">
        <v>40422</v>
      </c>
      <c r="C6" s="5" t="n">
        <v>27331</v>
      </c>
    </row>
    <row r="7" spans="1:3">
      <c r="A7" s="4" t="s">
        <v>689</v>
      </c>
      <c r="B7" s="5" t="n">
        <v>500000</v>
      </c>
      <c r="C7" s="5" t="n">
        <v>-500000</v>
      </c>
    </row>
    <row r="8" spans="1:3">
      <c r="A8" s="4" t="s">
        <v>690</v>
      </c>
      <c r="B8" s="6" t="n">
        <v>540422</v>
      </c>
      <c r="C8" s="6" t="n">
        <v>-4726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6" t="n">
        <v>-803000</v>
      </c>
      <c r="C4" s="6" t="n">
        <v>-5901000</v>
      </c>
    </row>
    <row r="5" spans="1:3">
      <c r="A5" s="4" t="s">
        <v>694</v>
      </c>
      <c r="B5" s="4" t="s">
        <v>39</v>
      </c>
      <c r="C5" s="5" t="n">
        <v>2019000</v>
      </c>
    </row>
    <row r="6" spans="1:3">
      <c r="A6" s="4" t="s">
        <v>695</v>
      </c>
      <c r="B6" s="5" t="n">
        <v>254000</v>
      </c>
      <c r="C6" s="5" t="n">
        <v>6279000</v>
      </c>
    </row>
    <row r="7" spans="1:3">
      <c r="A7" s="4" t="s">
        <v>696</v>
      </c>
      <c r="B7" s="5" t="n">
        <v>36000</v>
      </c>
      <c r="C7" s="5" t="n">
        <v>16000</v>
      </c>
    </row>
    <row r="8" spans="1:3">
      <c r="A8" s="4" t="s">
        <v>697</v>
      </c>
      <c r="B8" s="5" t="n">
        <v>513000</v>
      </c>
      <c r="C8" s="5" t="n">
        <v>-2913000</v>
      </c>
    </row>
    <row r="9" spans="1:3">
      <c r="A9" s="4" t="s">
        <v>698</v>
      </c>
      <c r="B9" s="4" t="s">
        <v>39</v>
      </c>
      <c r="C9" s="6" t="n">
        <v>-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99</v>
      </c>
      <c r="B1" s="2" t="s">
        <v>2</v>
      </c>
      <c r="C1" s="2" t="s">
        <v>30</v>
      </c>
    </row>
    <row r="2" spans="1:3">
      <c r="A2" s="3" t="s">
        <v>700</v>
      </c>
    </row>
    <row r="3" spans="1:3">
      <c r="A3" s="4" t="s">
        <v>701</v>
      </c>
      <c r="B3" s="6" t="n">
        <v>3840000</v>
      </c>
      <c r="C3" s="6" t="n">
        <v>5927000</v>
      </c>
    </row>
    <row r="4" spans="1:3">
      <c r="A4" s="4" t="s">
        <v>128</v>
      </c>
      <c r="B4" s="5" t="n">
        <v>903000</v>
      </c>
      <c r="C4" s="5" t="n">
        <v>1211000</v>
      </c>
    </row>
    <row r="5" spans="1:3">
      <c r="A5" s="4" t="s">
        <v>702</v>
      </c>
      <c r="B5" s="5" t="n">
        <v>4743000</v>
      </c>
      <c r="C5" s="5" t="n">
        <v>7138000</v>
      </c>
    </row>
    <row r="6" spans="1:3">
      <c r="A6" s="3" t="s">
        <v>703</v>
      </c>
    </row>
    <row r="7" spans="1:3">
      <c r="A7" s="4" t="s">
        <v>704</v>
      </c>
      <c r="B7" s="5" t="n">
        <v>-137000</v>
      </c>
      <c r="C7" s="5" t="n">
        <v>-228000</v>
      </c>
    </row>
    <row r="8" spans="1:3">
      <c r="A8" s="4" t="s">
        <v>696</v>
      </c>
      <c r="B8" s="5" t="n">
        <v>-11000</v>
      </c>
      <c r="C8" s="5" t="n">
        <v>-33000</v>
      </c>
    </row>
    <row r="9" spans="1:3">
      <c r="A9" s="4" t="s">
        <v>705</v>
      </c>
      <c r="B9" s="5" t="n">
        <v>-148000</v>
      </c>
      <c r="C9" s="5" t="n">
        <v>-261000</v>
      </c>
    </row>
    <row r="10" spans="1:3">
      <c r="A10" s="4" t="s">
        <v>706</v>
      </c>
      <c r="B10" s="5" t="n">
        <v>-4595000</v>
      </c>
      <c r="C10" s="5" t="n">
        <v>-6377000</v>
      </c>
    </row>
    <row r="11" spans="1:3">
      <c r="A11" s="4" t="s">
        <v>707</v>
      </c>
      <c r="B11" s="4" t="s">
        <v>39</v>
      </c>
      <c r="C11" s="6"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708</v>
      </c>
      <c r="B1" s="2" t="s">
        <v>1</v>
      </c>
    </row>
    <row r="2" spans="1:3">
      <c r="B2" s="2" t="s">
        <v>2</v>
      </c>
      <c r="C2" s="2" t="s">
        <v>30</v>
      </c>
    </row>
    <row r="3" spans="1:3">
      <c r="A3" s="3" t="s">
        <v>709</v>
      </c>
    </row>
    <row r="4" spans="1:3">
      <c r="A4" s="4" t="s">
        <v>710</v>
      </c>
      <c r="B4" s="4" t="s">
        <v>711</v>
      </c>
    </row>
    <row r="5" spans="1:3">
      <c r="A5" s="4" t="s">
        <v>712</v>
      </c>
      <c r="B5" s="6" t="n">
        <v>2936000</v>
      </c>
    </row>
    <row r="6" spans="1:3">
      <c r="A6" s="4" t="s">
        <v>713</v>
      </c>
      <c r="B6" s="5" t="n">
        <v>92000</v>
      </c>
    </row>
    <row r="7" spans="1:3">
      <c r="A7" s="4" t="s">
        <v>714</v>
      </c>
      <c r="B7" s="5" t="n">
        <v>2844000</v>
      </c>
    </row>
    <row r="8" spans="1:3">
      <c r="A8" s="4" t="s">
        <v>707</v>
      </c>
      <c r="B8" s="4" t="s">
        <v>39</v>
      </c>
      <c r="C8" s="6" t="n">
        <v>500000</v>
      </c>
    </row>
    <row r="9" spans="1:3">
      <c r="A9" s="4" t="s">
        <v>715</v>
      </c>
      <c r="B9" s="6" t="n">
        <v>18284000</v>
      </c>
    </row>
    <row r="10" spans="1:3">
      <c r="A10" s="4" t="s">
        <v>716</v>
      </c>
      <c r="B10" s="5" t="n">
        <v>20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578</v>
      </c>
      <c r="D2" s="2" t="s">
        <v>570</v>
      </c>
    </row>
    <row r="3" spans="1:4">
      <c r="A3" s="4" t="s">
        <v>588</v>
      </c>
      <c r="C3" s="6" t="n">
        <v>194732</v>
      </c>
      <c r="D3" s="6" t="n">
        <v>712050</v>
      </c>
    </row>
    <row r="4" spans="1:4">
      <c r="A4" s="4" t="s">
        <v>629</v>
      </c>
    </row>
    <row r="5" spans="1:4">
      <c r="A5" s="4" t="s">
        <v>718</v>
      </c>
      <c r="D5" s="8" t="n">
        <v>1.15</v>
      </c>
    </row>
    <row r="6" spans="1:4">
      <c r="A6" s="4" t="s">
        <v>628</v>
      </c>
    </row>
    <row r="7" spans="1:4">
      <c r="A7" s="4" t="s">
        <v>718</v>
      </c>
      <c r="D7" s="9" t="n">
        <v>1.15</v>
      </c>
    </row>
    <row r="8" spans="1:4">
      <c r="A8" s="4" t="s">
        <v>627</v>
      </c>
    </row>
    <row r="9" spans="1:4">
      <c r="A9" s="4" t="s">
        <v>718</v>
      </c>
      <c r="D9" s="9" t="n">
        <v>1.15</v>
      </c>
    </row>
    <row r="10" spans="1:4">
      <c r="A10" s="4" t="s">
        <v>630</v>
      </c>
    </row>
    <row r="11" spans="1:4">
      <c r="A11" s="4" t="s">
        <v>718</v>
      </c>
      <c r="D11" s="9" t="n">
        <v>1.15</v>
      </c>
    </row>
    <row r="12" spans="1:4">
      <c r="A12" s="4" t="s">
        <v>631</v>
      </c>
    </row>
    <row r="13" spans="1:4">
      <c r="A13" s="4" t="s">
        <v>718</v>
      </c>
      <c r="D13" s="8" t="n">
        <v>1.15</v>
      </c>
    </row>
    <row r="14" spans="1:4">
      <c r="A14" s="4" t="s">
        <v>719</v>
      </c>
    </row>
    <row r="15" spans="1:4">
      <c r="A15" s="4" t="s">
        <v>588</v>
      </c>
      <c r="B15" s="6" t="n">
        <v>100887</v>
      </c>
    </row>
    <row r="16" spans="1:4">
      <c r="A16" s="4" t="s">
        <v>720</v>
      </c>
    </row>
    <row r="17" spans="1:4">
      <c r="A17" s="4" t="s">
        <v>721</v>
      </c>
      <c r="B17" s="4" t="s">
        <v>334</v>
      </c>
    </row>
    <row r="18" spans="1:4">
      <c r="A18" s="4" t="s">
        <v>722</v>
      </c>
    </row>
    <row r="19" spans="1:4">
      <c r="A19" s="4" t="s">
        <v>718</v>
      </c>
      <c r="B19" s="8" t="n">
        <v>0.28</v>
      </c>
    </row>
    <row r="20" spans="1:4">
      <c r="A20" s="4" t="s">
        <v>723</v>
      </c>
      <c r="B20" s="5" t="n">
        <v>250000</v>
      </c>
    </row>
    <row r="21" spans="1:4">
      <c r="A21" s="4" t="s">
        <v>724</v>
      </c>
    </row>
    <row r="22" spans="1:4">
      <c r="A22" s="4" t="s">
        <v>718</v>
      </c>
      <c r="B22" s="8" t="n">
        <v>0.28</v>
      </c>
    </row>
    <row r="23" spans="1:4">
      <c r="A23" s="4" t="s">
        <v>723</v>
      </c>
      <c r="B23" s="5" t="n">
        <v>108000</v>
      </c>
    </row>
    <row r="24" spans="1:4">
      <c r="A24" s="4" t="s">
        <v>725</v>
      </c>
    </row>
    <row r="25" spans="1:4">
      <c r="A25" s="4" t="s">
        <v>718</v>
      </c>
      <c r="B25" s="8" t="n">
        <v>0.28</v>
      </c>
    </row>
    <row r="26" spans="1:4">
      <c r="A26" s="4" t="s">
        <v>723</v>
      </c>
      <c r="B26" s="5" t="n">
        <v>150000</v>
      </c>
    </row>
    <row r="27" spans="1:4">
      <c r="A27" s="4" t="s">
        <v>726</v>
      </c>
    </row>
    <row r="28" spans="1:4">
      <c r="A28" s="4" t="s">
        <v>588</v>
      </c>
      <c r="B28" s="6" t="n">
        <v>51129</v>
      </c>
    </row>
    <row r="29" spans="1:4">
      <c r="A29" s="4" t="s">
        <v>721</v>
      </c>
      <c r="B29" s="4" t="s">
        <v>334</v>
      </c>
    </row>
    <row r="30" spans="1:4">
      <c r="A30" s="4" t="s">
        <v>727</v>
      </c>
    </row>
    <row r="31" spans="1:4">
      <c r="A31" s="4" t="s">
        <v>718</v>
      </c>
      <c r="B31" s="8" t="n">
        <v>0.28</v>
      </c>
    </row>
    <row r="32" spans="1:4">
      <c r="A32" s="4" t="s">
        <v>723</v>
      </c>
      <c r="B32" s="5" t="n">
        <v>50000</v>
      </c>
    </row>
    <row r="33" spans="1:4">
      <c r="A33" s="4" t="s">
        <v>728</v>
      </c>
    </row>
    <row r="34" spans="1:4">
      <c r="A34" s="4" t="s">
        <v>718</v>
      </c>
      <c r="B34" s="8" t="n">
        <v>0.28</v>
      </c>
    </row>
    <row r="35" spans="1:4">
      <c r="A35" s="4" t="s">
        <v>723</v>
      </c>
      <c r="B35" s="5" t="n">
        <v>50000</v>
      </c>
    </row>
    <row r="36" spans="1:4">
      <c r="A36" s="4" t="s">
        <v>729</v>
      </c>
    </row>
    <row r="37" spans="1:4">
      <c r="A37" s="4" t="s">
        <v>718</v>
      </c>
      <c r="B37" s="8" t="n">
        <v>0.28</v>
      </c>
    </row>
    <row r="38" spans="1:4">
      <c r="A38" s="4" t="s">
        <v>723</v>
      </c>
      <c r="B38" s="5" t="n">
        <v>50000</v>
      </c>
    </row>
    <row r="39" spans="1:4">
      <c r="A39" s="4" t="s">
        <v>730</v>
      </c>
    </row>
    <row r="40" spans="1:4">
      <c r="A40" s="4" t="s">
        <v>718</v>
      </c>
      <c r="B40" s="8" t="n">
        <v>0.28</v>
      </c>
    </row>
    <row r="41" spans="1:4">
      <c r="A41" s="4" t="s">
        <v>723</v>
      </c>
      <c r="B41" s="5" t="n">
        <v>25000</v>
      </c>
    </row>
    <row r="42" spans="1:4">
      <c r="A42" s="4" t="s">
        <v>731</v>
      </c>
    </row>
    <row r="43" spans="1:4">
      <c r="A43" s="4" t="s">
        <v>718</v>
      </c>
      <c r="B43" s="8" t="n">
        <v>0.28</v>
      </c>
    </row>
    <row r="44" spans="1:4">
      <c r="A44" s="4" t="s">
        <v>723</v>
      </c>
      <c r="B44" s="5" t="n">
        <v>25000</v>
      </c>
    </row>
    <row r="45" spans="1:4">
      <c r="A45" s="4" t="s">
        <v>732</v>
      </c>
    </row>
    <row r="46" spans="1:4">
      <c r="A46" s="4" t="s">
        <v>718</v>
      </c>
      <c r="B46" s="8" t="n">
        <v>0.28</v>
      </c>
    </row>
    <row r="47" spans="1:4">
      <c r="A47" s="4" t="s">
        <v>723</v>
      </c>
      <c r="B47" s="5" t="n">
        <v>15000</v>
      </c>
    </row>
    <row r="48" spans="1:4">
      <c r="A48" s="4" t="s">
        <v>733</v>
      </c>
    </row>
    <row r="49" spans="1:4">
      <c r="A49" s="4" t="s">
        <v>718</v>
      </c>
      <c r="B49" s="8" t="n">
        <v>0.28</v>
      </c>
    </row>
    <row r="50" spans="1:4">
      <c r="A50" s="4" t="s">
        <v>723</v>
      </c>
      <c r="B50" s="5" t="n">
        <v>15000</v>
      </c>
    </row>
    <row r="51" spans="1:4">
      <c r="A51" s="4" t="s">
        <v>734</v>
      </c>
    </row>
    <row r="52" spans="1:4">
      <c r="A52" s="4" t="s">
        <v>718</v>
      </c>
      <c r="B52" s="8" t="n">
        <v>0.28</v>
      </c>
    </row>
    <row r="53" spans="1:4">
      <c r="A53" s="4" t="s">
        <v>723</v>
      </c>
      <c r="B53" s="5" t="n">
        <v>15000</v>
      </c>
    </row>
    <row r="54" spans="1:4">
      <c r="A54" s="4" t="s">
        <v>735</v>
      </c>
    </row>
    <row r="55" spans="1:4">
      <c r="A55" s="4" t="s">
        <v>588</v>
      </c>
      <c r="B55" s="6" t="n">
        <v>76543</v>
      </c>
    </row>
    <row r="56" spans="1:4">
      <c r="A56" s="4" t="s">
        <v>736</v>
      </c>
    </row>
    <row r="57" spans="1:4">
      <c r="A57" s="4" t="s">
        <v>723</v>
      </c>
      <c r="B57" s="5" t="n">
        <v>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89</v>
      </c>
      <c r="B4" s="6" t="n">
        <v>-2903273</v>
      </c>
      <c r="C4" s="6" t="n">
        <v>-15617571</v>
      </c>
    </row>
    <row r="5" spans="1:3">
      <c r="A5" s="3" t="s">
        <v>127</v>
      </c>
    </row>
    <row r="6" spans="1:3">
      <c r="A6" s="4" t="s">
        <v>128</v>
      </c>
      <c r="B6" s="5" t="n">
        <v>1532013</v>
      </c>
    </row>
    <row r="7" spans="1:3">
      <c r="A7" s="4" t="s">
        <v>129</v>
      </c>
      <c r="B7" s="5" t="n">
        <v>1950</v>
      </c>
    </row>
    <row r="8" spans="1:3">
      <c r="A8" s="4" t="s">
        <v>130</v>
      </c>
      <c r="B8" s="5" t="n">
        <v>134133</v>
      </c>
    </row>
    <row r="9" spans="1:3">
      <c r="A9" s="4" t="s">
        <v>131</v>
      </c>
      <c r="B9" s="5" t="n">
        <v>745652</v>
      </c>
    </row>
    <row r="10" spans="1:3">
      <c r="A10" s="4" t="s">
        <v>132</v>
      </c>
      <c r="B10" s="5" t="n">
        <v>153303</v>
      </c>
    </row>
    <row r="11" spans="1:3">
      <c r="A11" s="4" t="s">
        <v>133</v>
      </c>
      <c r="B11" s="5" t="n">
        <v>469870</v>
      </c>
      <c r="C11" s="5" t="n">
        <v>443450</v>
      </c>
    </row>
    <row r="12" spans="1:3">
      <c r="A12" s="4" t="s">
        <v>134</v>
      </c>
      <c r="B12" s="5" t="n">
        <v>748020</v>
      </c>
    </row>
    <row r="13" spans="1:3">
      <c r="A13" s="4" t="s">
        <v>135</v>
      </c>
      <c r="B13" s="5" t="n">
        <v>500000</v>
      </c>
    </row>
    <row r="14" spans="1:3">
      <c r="A14" s="4" t="s">
        <v>136</v>
      </c>
      <c r="B14" s="4" t="s">
        <v>39</v>
      </c>
    </row>
    <row r="15" spans="1:3">
      <c r="A15" s="4" t="s">
        <v>85</v>
      </c>
      <c r="B15" s="4" t="s">
        <v>39</v>
      </c>
      <c r="C15" s="5" t="n">
        <v>14105076</v>
      </c>
    </row>
    <row r="16" spans="1:3">
      <c r="A16" s="4" t="s">
        <v>137</v>
      </c>
      <c r="B16" s="5" t="n">
        <v>61100</v>
      </c>
    </row>
    <row r="17" spans="1:3">
      <c r="A17" s="4" t="s">
        <v>138</v>
      </c>
      <c r="B17" s="4" t="s">
        <v>39</v>
      </c>
    </row>
    <row r="18" spans="1:3">
      <c r="A18" s="3" t="s">
        <v>139</v>
      </c>
    </row>
    <row r="19" spans="1:3">
      <c r="A19" s="4" t="s">
        <v>140</v>
      </c>
      <c r="B19" s="5" t="n">
        <v>621743</v>
      </c>
    </row>
    <row r="20" spans="1:3">
      <c r="A20" s="4" t="s">
        <v>141</v>
      </c>
      <c r="B20" s="5" t="n">
        <v>-50507</v>
      </c>
    </row>
    <row r="21" spans="1:3">
      <c r="A21" s="4" t="s">
        <v>142</v>
      </c>
      <c r="B21" s="5" t="n">
        <v>-11040</v>
      </c>
    </row>
    <row r="22" spans="1:3">
      <c r="A22" s="4" t="s">
        <v>143</v>
      </c>
      <c r="B22" s="5" t="n">
        <v>-2568482</v>
      </c>
    </row>
    <row r="23" spans="1:3">
      <c r="A23" s="4" t="s">
        <v>144</v>
      </c>
      <c r="B23" s="5" t="n">
        <v>517060</v>
      </c>
    </row>
    <row r="24" spans="1:3">
      <c r="A24" s="4" t="s">
        <v>145</v>
      </c>
      <c r="B24" s="5" t="n">
        <v>-423206</v>
      </c>
    </row>
    <row r="25" spans="1:3">
      <c r="A25" s="4" t="s">
        <v>146</v>
      </c>
      <c r="B25" s="5" t="n">
        <v>-471664</v>
      </c>
    </row>
    <row r="26" spans="1:3">
      <c r="A26" s="3" t="s">
        <v>147</v>
      </c>
    </row>
    <row r="27" spans="1:3">
      <c r="A27" s="4" t="s">
        <v>148</v>
      </c>
      <c r="B27" s="5" t="n">
        <v>-806460</v>
      </c>
    </row>
    <row r="28" spans="1:3">
      <c r="A28" s="4" t="s">
        <v>149</v>
      </c>
      <c r="B28" s="5" t="n">
        <v>-2500000</v>
      </c>
    </row>
    <row r="29" spans="1:3">
      <c r="A29" s="4" t="s">
        <v>150</v>
      </c>
      <c r="B29" s="5" t="n">
        <v>-3306460</v>
      </c>
    </row>
    <row r="30" spans="1:3">
      <c r="A30" s="3" t="s">
        <v>151</v>
      </c>
    </row>
    <row r="31" spans="1:3">
      <c r="A31" s="4" t="s">
        <v>152</v>
      </c>
      <c r="B31" s="4" t="s">
        <v>39</v>
      </c>
    </row>
    <row r="32" spans="1:3">
      <c r="A32" s="4" t="s">
        <v>153</v>
      </c>
      <c r="B32" s="4" t="s">
        <v>39</v>
      </c>
    </row>
    <row r="33" spans="1:3">
      <c r="A33" s="4" t="s">
        <v>154</v>
      </c>
      <c r="B33" s="5" t="n">
        <v>-55006</v>
      </c>
    </row>
    <row r="34" spans="1:3">
      <c r="A34" s="4" t="s">
        <v>155</v>
      </c>
      <c r="B34" s="4" t="s">
        <v>39</v>
      </c>
    </row>
    <row r="35" spans="1:3">
      <c r="A35" s="4" t="s">
        <v>156</v>
      </c>
      <c r="B35" s="5" t="n">
        <v>-1500000</v>
      </c>
    </row>
    <row r="36" spans="1:3">
      <c r="A36" s="4" t="s">
        <v>157</v>
      </c>
      <c r="B36" s="4" t="s">
        <v>39</v>
      </c>
    </row>
    <row r="37" spans="1:3">
      <c r="A37" s="4" t="s">
        <v>158</v>
      </c>
      <c r="B37" s="4" t="s">
        <v>39</v>
      </c>
    </row>
    <row r="38" spans="1:3">
      <c r="A38" s="4" t="s">
        <v>159</v>
      </c>
      <c r="B38" s="5" t="n">
        <v>-1555006</v>
      </c>
    </row>
    <row r="39" spans="1:3">
      <c r="A39" s="4" t="s">
        <v>160</v>
      </c>
      <c r="B39" s="5" t="n">
        <v>-5333130</v>
      </c>
    </row>
    <row r="40" spans="1:3">
      <c r="A40" s="4" t="s">
        <v>161</v>
      </c>
      <c r="B40" s="5" t="n">
        <v>7751557</v>
      </c>
    </row>
    <row r="41" spans="1:3">
      <c r="A41" s="4" t="s">
        <v>162</v>
      </c>
      <c r="B41" s="5" t="n">
        <v>2418427</v>
      </c>
      <c r="C41" s="5" t="n">
        <v>7751557</v>
      </c>
    </row>
    <row r="42" spans="1:3">
      <c r="A42" s="3" t="s">
        <v>163</v>
      </c>
    </row>
    <row r="43" spans="1:3">
      <c r="A43" s="4" t="s">
        <v>164</v>
      </c>
      <c r="B43" s="5" t="n">
        <v>1254997</v>
      </c>
    </row>
    <row r="44" spans="1:3">
      <c r="A44" s="4" t="s">
        <v>165</v>
      </c>
      <c r="B44" s="5" t="n">
        <v>40422</v>
      </c>
    </row>
    <row r="45" spans="1:3">
      <c r="A45" s="3" t="s">
        <v>166</v>
      </c>
    </row>
    <row r="46" spans="1:3">
      <c r="A46" s="4" t="s">
        <v>167</v>
      </c>
      <c r="B46" s="5" t="n">
        <v>101199</v>
      </c>
    </row>
    <row r="47" spans="1:3">
      <c r="A47" s="4" t="s">
        <v>168</v>
      </c>
      <c r="B47" s="4" t="s">
        <v>39</v>
      </c>
    </row>
    <row r="48" spans="1:3">
      <c r="A48" s="4" t="s">
        <v>169</v>
      </c>
      <c r="B48" s="4" t="s">
        <v>39</v>
      </c>
    </row>
    <row r="49" spans="1:3">
      <c r="A49" s="4" t="s">
        <v>170</v>
      </c>
      <c r="B49" s="5" t="n">
        <v>25618</v>
      </c>
    </row>
    <row r="50" spans="1:3">
      <c r="A50" s="4" t="s">
        <v>171</v>
      </c>
      <c r="B50" s="4" t="s">
        <v>39</v>
      </c>
    </row>
    <row r="51" spans="1:3">
      <c r="A51" s="4" t="s">
        <v>63</v>
      </c>
    </row>
    <row r="52" spans="1:3">
      <c r="A52" s="3" t="s">
        <v>126</v>
      </c>
    </row>
    <row r="53" spans="1:3">
      <c r="A53" s="4" t="s">
        <v>89</v>
      </c>
      <c r="C53" s="5" t="n">
        <v>-15617571</v>
      </c>
    </row>
    <row r="54" spans="1:3">
      <c r="A54" s="3" t="s">
        <v>127</v>
      </c>
    </row>
    <row r="55" spans="1:3">
      <c r="A55" s="4" t="s">
        <v>128</v>
      </c>
      <c r="C55" s="5" t="n">
        <v>1158617</v>
      </c>
    </row>
    <row r="56" spans="1:3">
      <c r="A56" s="4" t="s">
        <v>129</v>
      </c>
      <c r="C56" s="5" t="n">
        <v>5880</v>
      </c>
    </row>
    <row r="57" spans="1:3">
      <c r="A57" s="4" t="s">
        <v>130</v>
      </c>
      <c r="C57" s="4" t="s">
        <v>39</v>
      </c>
    </row>
    <row r="58" spans="1:3">
      <c r="A58" s="4" t="s">
        <v>131</v>
      </c>
      <c r="C58" s="5" t="n">
        <v>1625808</v>
      </c>
    </row>
    <row r="59" spans="1:3">
      <c r="A59" s="4" t="s">
        <v>132</v>
      </c>
      <c r="C59" s="5" t="n">
        <v>619524</v>
      </c>
    </row>
    <row r="60" spans="1:3">
      <c r="A60" s="4" t="s">
        <v>133</v>
      </c>
      <c r="C60" s="5" t="n">
        <v>443450</v>
      </c>
    </row>
    <row r="61" spans="1:3">
      <c r="A61" s="4" t="s">
        <v>134</v>
      </c>
      <c r="C61" s="5" t="n">
        <v>463868</v>
      </c>
    </row>
    <row r="62" spans="1:3">
      <c r="A62" s="4" t="s">
        <v>135</v>
      </c>
      <c r="C62" s="5" t="n">
        <v>-500000</v>
      </c>
    </row>
    <row r="63" spans="1:3">
      <c r="A63" s="4" t="s">
        <v>136</v>
      </c>
      <c r="C63" s="5" t="n">
        <v>29000</v>
      </c>
    </row>
    <row r="64" spans="1:3">
      <c r="A64" s="4" t="s">
        <v>85</v>
      </c>
      <c r="C64" s="5" t="n">
        <v>14105076</v>
      </c>
    </row>
    <row r="65" spans="1:3">
      <c r="A65" s="4" t="s">
        <v>137</v>
      </c>
      <c r="C65" s="4" t="s">
        <v>39</v>
      </c>
    </row>
    <row r="66" spans="1:3">
      <c r="A66" s="4" t="s">
        <v>138</v>
      </c>
      <c r="C66" s="5" t="n">
        <v>584667</v>
      </c>
    </row>
    <row r="67" spans="1:3">
      <c r="A67" s="3" t="s">
        <v>139</v>
      </c>
    </row>
    <row r="68" spans="1:3">
      <c r="A68" s="4" t="s">
        <v>140</v>
      </c>
      <c r="C68" s="5" t="n">
        <v>-2590719</v>
      </c>
    </row>
    <row r="69" spans="1:3">
      <c r="A69" s="4" t="s">
        <v>141</v>
      </c>
      <c r="C69" s="5" t="n">
        <v>2106841</v>
      </c>
    </row>
    <row r="70" spans="1:3">
      <c r="A70" s="4" t="s">
        <v>142</v>
      </c>
      <c r="C70" s="5" t="n">
        <v>-33624</v>
      </c>
    </row>
    <row r="71" spans="1:3">
      <c r="A71" s="4" t="s">
        <v>143</v>
      </c>
      <c r="C71" s="5" t="n">
        <v>3106992</v>
      </c>
    </row>
    <row r="72" spans="1:3">
      <c r="A72" s="4" t="s">
        <v>144</v>
      </c>
      <c r="C72" s="4" t="s">
        <v>39</v>
      </c>
    </row>
    <row r="73" spans="1:3">
      <c r="A73" s="4" t="s">
        <v>145</v>
      </c>
      <c r="C73" s="5" t="n">
        <v>-2281760</v>
      </c>
    </row>
    <row r="74" spans="1:3">
      <c r="A74" s="4" t="s">
        <v>146</v>
      </c>
      <c r="C74" s="5" t="n">
        <v>3226049</v>
      </c>
    </row>
    <row r="75" spans="1:3">
      <c r="A75" s="3" t="s">
        <v>147</v>
      </c>
    </row>
    <row r="76" spans="1:3">
      <c r="A76" s="4" t="s">
        <v>148</v>
      </c>
      <c r="C76" s="5" t="n">
        <v>-1686344</v>
      </c>
    </row>
    <row r="77" spans="1:3">
      <c r="A77" s="4" t="s">
        <v>149</v>
      </c>
      <c r="C77" s="4" t="s">
        <v>39</v>
      </c>
    </row>
    <row r="78" spans="1:3">
      <c r="A78" s="4" t="s">
        <v>150</v>
      </c>
      <c r="C78" s="5" t="n">
        <v>-1686344</v>
      </c>
    </row>
    <row r="79" spans="1:3">
      <c r="A79" s="3" t="s">
        <v>151</v>
      </c>
    </row>
    <row r="80" spans="1:3">
      <c r="A80" s="4" t="s">
        <v>152</v>
      </c>
      <c r="C80" s="5" t="n">
        <v>-98671</v>
      </c>
    </row>
    <row r="81" spans="1:3">
      <c r="A81" s="4" t="s">
        <v>153</v>
      </c>
      <c r="C81" s="5" t="n">
        <v>-1264009</v>
      </c>
    </row>
    <row r="82" spans="1:3">
      <c r="A82" s="4" t="s">
        <v>154</v>
      </c>
      <c r="C82" s="5" t="n">
        <v>-31938</v>
      </c>
    </row>
    <row r="83" spans="1:3">
      <c r="A83" s="4" t="s">
        <v>155</v>
      </c>
      <c r="C83" s="5" t="n">
        <v>-5000000</v>
      </c>
    </row>
    <row r="84" spans="1:3">
      <c r="A84" s="4" t="s">
        <v>156</v>
      </c>
      <c r="C84" s="5" t="n">
        <v>-2000000</v>
      </c>
    </row>
    <row r="85" spans="1:3">
      <c r="A85" s="4" t="s">
        <v>157</v>
      </c>
      <c r="C85" s="5" t="n">
        <v>13457962</v>
      </c>
    </row>
    <row r="86" spans="1:3">
      <c r="A86" s="4" t="s">
        <v>158</v>
      </c>
      <c r="C86" s="5" t="n">
        <v>65228</v>
      </c>
    </row>
    <row r="87" spans="1:3">
      <c r="A87" s="4" t="s">
        <v>159</v>
      </c>
      <c r="C87" s="5" t="n">
        <v>5128572</v>
      </c>
    </row>
    <row r="88" spans="1:3">
      <c r="A88" s="4" t="s">
        <v>160</v>
      </c>
      <c r="C88" s="5" t="n">
        <v>6668277</v>
      </c>
    </row>
    <row r="89" spans="1:3">
      <c r="A89" s="4" t="s">
        <v>161</v>
      </c>
      <c r="B89" s="6" t="n">
        <v>7751557</v>
      </c>
      <c r="C89" s="5" t="n">
        <v>1083280</v>
      </c>
    </row>
    <row r="90" spans="1:3">
      <c r="A90" s="4" t="s">
        <v>162</v>
      </c>
      <c r="C90" s="5" t="n">
        <v>7751557</v>
      </c>
    </row>
    <row r="91" spans="1:3">
      <c r="A91" s="3" t="s">
        <v>163</v>
      </c>
    </row>
    <row r="92" spans="1:3">
      <c r="A92" s="4" t="s">
        <v>164</v>
      </c>
      <c r="C92" s="5" t="n">
        <v>578934</v>
      </c>
    </row>
    <row r="93" spans="1:3">
      <c r="A93" s="4" t="s">
        <v>165</v>
      </c>
      <c r="C93" s="5" t="n">
        <v>27331</v>
      </c>
    </row>
    <row r="94" spans="1:3">
      <c r="A94" s="3" t="s">
        <v>166</v>
      </c>
    </row>
    <row r="95" spans="1:3">
      <c r="A95" s="4" t="s">
        <v>167</v>
      </c>
      <c r="C95" s="5" t="n">
        <v>103428</v>
      </c>
    </row>
    <row r="96" spans="1:3">
      <c r="A96" s="4" t="s">
        <v>168</v>
      </c>
      <c r="C96" s="5" t="n">
        <v>263200</v>
      </c>
    </row>
    <row r="97" spans="1:3">
      <c r="A97" s="4" t="s">
        <v>169</v>
      </c>
      <c r="C97" s="5" t="n">
        <v>188225</v>
      </c>
    </row>
    <row r="98" spans="1:3">
      <c r="A98" s="4" t="s">
        <v>170</v>
      </c>
      <c r="C98" s="5" t="n">
        <v>1368927</v>
      </c>
    </row>
    <row r="99" spans="1:3">
      <c r="A99" s="4" t="s">
        <v>171</v>
      </c>
      <c r="C99" s="6" t="n">
        <v>696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47:00Z</dcterms:created>
  <dcterms:modified xmlns:dcterms="http://purl.org/dc/terms/" xmlns:xsi="http://www.w3.org/2001/XMLSchema-instance" xsi:type="dcterms:W3CDTF">2018-04-17T16:47:00Z</dcterms:modified>
</cp:coreProperties>
</file>